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ash and Cash Equivalents, and "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Cash and Cash Equivalents, an_2" sheetId="25" state="visible" r:id="rId25"/>
    <sheet xmlns:r="http://schemas.openxmlformats.org/officeDocument/2006/relationships" name="Fair Value Measurement (Tables)"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Stockholders' Equity (Tables)" sheetId="30" state="visible" r:id="rId30"/>
    <sheet xmlns:r="http://schemas.openxmlformats.org/officeDocument/2006/relationships" name="Geographical Information (Table" sheetId="31" state="visible" r:id="rId31"/>
    <sheet xmlns:r="http://schemas.openxmlformats.org/officeDocument/2006/relationships" name="Summary of Significant Accoun_3" sheetId="32" state="visible" r:id="rId32"/>
    <sheet xmlns:r="http://schemas.openxmlformats.org/officeDocument/2006/relationships" name="Revenue Disaggregation of Reven" sheetId="33" state="visible" r:id="rId33"/>
    <sheet xmlns:r="http://schemas.openxmlformats.org/officeDocument/2006/relationships" name="Revenue Deferred Revenue and De" sheetId="34" state="visible" r:id="rId34"/>
    <sheet xmlns:r="http://schemas.openxmlformats.org/officeDocument/2006/relationships" name="Earnings per Share - Basic and " sheetId="35" state="visible" r:id="rId35"/>
    <sheet xmlns:r="http://schemas.openxmlformats.org/officeDocument/2006/relationships" name="Cash and Cash Equivalents, an_3" sheetId="36" state="visible" r:id="rId36"/>
    <sheet xmlns:r="http://schemas.openxmlformats.org/officeDocument/2006/relationships" name="Cash and Cash Equivalents, an_4" sheetId="37" state="visible" r:id="rId37"/>
    <sheet xmlns:r="http://schemas.openxmlformats.org/officeDocument/2006/relationships" name="Cash and Cash Equivalents, an_5" sheetId="38" state="visible" r:id="rId38"/>
    <sheet xmlns:r="http://schemas.openxmlformats.org/officeDocument/2006/relationships" name="Fair Value Measurement - Assets" sheetId="39" state="visible" r:id="rId39"/>
    <sheet xmlns:r="http://schemas.openxmlformats.org/officeDocument/2006/relationships" name="Property and Equipment (Details" sheetId="40" state="visible" r:id="rId40"/>
    <sheet xmlns:r="http://schemas.openxmlformats.org/officeDocument/2006/relationships" name="Leases - Components of Lease Co" sheetId="41" state="visible" r:id="rId41"/>
    <sheet xmlns:r="http://schemas.openxmlformats.org/officeDocument/2006/relationships" name="Leases - Maturities of Lease Li" sheetId="42" state="visible" r:id="rId42"/>
    <sheet xmlns:r="http://schemas.openxmlformats.org/officeDocument/2006/relationships" name="Leases - Narrative (Details)" sheetId="43" state="visible" r:id="rId43"/>
    <sheet xmlns:r="http://schemas.openxmlformats.org/officeDocument/2006/relationships" name="Leases - Supplemental Cash Flow"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Long-term Debt - Narrative (Det" sheetId="48" state="visible" r:id="rId48"/>
    <sheet xmlns:r="http://schemas.openxmlformats.org/officeDocument/2006/relationships" name="Commitments and Contingencies (" sheetId="49" state="visible" r:id="rId49"/>
    <sheet xmlns:r="http://schemas.openxmlformats.org/officeDocument/2006/relationships" name="Stockholders' Equity - Share Re" sheetId="50" state="visible" r:id="rId50"/>
    <sheet xmlns:r="http://schemas.openxmlformats.org/officeDocument/2006/relationships" name="Stockholders' Equity - Share-ba" sheetId="51" state="visible" r:id="rId51"/>
    <sheet xmlns:r="http://schemas.openxmlformats.org/officeDocument/2006/relationships" name="Stockholders' Equity - Restrict" sheetId="52" state="visible" r:id="rId52"/>
    <sheet xmlns:r="http://schemas.openxmlformats.org/officeDocument/2006/relationships" name="Stockholders' Equity - Addition" sheetId="53" state="visible" r:id="rId53"/>
    <sheet xmlns:r="http://schemas.openxmlformats.org/officeDocument/2006/relationships" name="Income Taxes (Details)" sheetId="54" state="visible" r:id="rId54"/>
    <sheet xmlns:r="http://schemas.openxmlformats.org/officeDocument/2006/relationships" name="Geographical Information - Prop" sheetId="55" state="visible" r:id="rId55"/>
    <sheet xmlns:r="http://schemas.openxmlformats.org/officeDocument/2006/relationships" name="Subsequent Event (Details)" sheetId="56" state="visible" r:id="rId56"/>
    <sheet xmlns:r="http://schemas.openxmlformats.org/officeDocument/2006/relationships" name="Uncategorized Items - fb-063020"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551</t>
        </is>
      </c>
    </row>
    <row r="9">
      <c r="A9" s="4" t="inlineStr">
        <is>
          <t>Entity Registrant Name</t>
        </is>
      </c>
      <c r="B9" s="4" t="inlineStr">
        <is>
          <t>Facebook, Inc.</t>
        </is>
      </c>
    </row>
    <row r="10">
      <c r="A10" s="4" t="inlineStr">
        <is>
          <t>Entity Incorporation, State or Country Code</t>
        </is>
      </c>
      <c r="B10" s="4" t="inlineStr">
        <is>
          <t>DE</t>
        </is>
      </c>
    </row>
    <row r="11">
      <c r="A11" s="4" t="inlineStr">
        <is>
          <t>Entity Tax Identification Number</t>
        </is>
      </c>
      <c r="B11" s="4" t="inlineStr">
        <is>
          <t>20-1665019</t>
        </is>
      </c>
    </row>
    <row r="12">
      <c r="A12" s="4" t="inlineStr">
        <is>
          <t>Entity Address, Address Line One</t>
        </is>
      </c>
      <c r="B12" s="4" t="inlineStr">
        <is>
          <t>1601 Willow Road</t>
        </is>
      </c>
    </row>
    <row r="13">
      <c r="A13" s="4" t="inlineStr">
        <is>
          <t>Entity Address, City or Town</t>
        </is>
      </c>
      <c r="B13" s="4" t="inlineStr">
        <is>
          <t>Menlo Park</t>
        </is>
      </c>
    </row>
    <row r="14">
      <c r="A14" s="4" t="inlineStr">
        <is>
          <t>Entity Address, State or Province</t>
        </is>
      </c>
      <c r="B14" s="4" t="inlineStr">
        <is>
          <t>CA</t>
        </is>
      </c>
    </row>
    <row r="15">
      <c r="A15" s="4" t="inlineStr">
        <is>
          <t>Entity Address, Postal Zip Code</t>
        </is>
      </c>
      <c r="B15" s="4" t="inlineStr">
        <is>
          <t>94025</t>
        </is>
      </c>
    </row>
    <row r="16">
      <c r="A16" s="4" t="inlineStr">
        <is>
          <t>City Area Code</t>
        </is>
      </c>
      <c r="B16" s="4" t="inlineStr">
        <is>
          <t>650</t>
        </is>
      </c>
    </row>
    <row r="17">
      <c r="A17" s="4" t="inlineStr">
        <is>
          <t>Local Phone Number</t>
        </is>
      </c>
      <c r="B17" s="4" t="inlineStr">
        <is>
          <t>543-4800</t>
        </is>
      </c>
    </row>
    <row r="18">
      <c r="A18" s="4" t="inlineStr">
        <is>
          <t>Title of 12(b) Security</t>
        </is>
      </c>
      <c r="B18" s="4" t="inlineStr">
        <is>
          <t>Class A Common Stock, par value $0.000006</t>
        </is>
      </c>
    </row>
    <row r="19">
      <c r="A19" s="4" t="inlineStr">
        <is>
          <t>Trading Symbol</t>
        </is>
      </c>
      <c r="B19" s="4" t="inlineStr">
        <is>
          <t>F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326801</t>
        </is>
      </c>
    </row>
    <row r="31">
      <c r="A31" s="4" t="inlineStr">
        <is>
          <t>Current Fiscal Year End Date</t>
        </is>
      </c>
      <c r="B31" s="4" t="inlineStr">
        <is>
          <t>--12-31</t>
        </is>
      </c>
    </row>
    <row r="32">
      <c r="A32" s="4" t="inlineStr">
        <is>
          <t>Class A Common Stock</t>
        </is>
      </c>
    </row>
    <row r="33">
      <c r="A33" s="3" t="inlineStr">
        <is>
          <t>Entity Information</t>
        </is>
      </c>
    </row>
    <row r="34">
      <c r="A34" s="4" t="inlineStr">
        <is>
          <t>Entity Common Stock, Shares Outstanding</t>
        </is>
      </c>
      <c r="C34" s="5" t="n">
        <v>2404282110</v>
      </c>
    </row>
    <row r="35">
      <c r="A35" s="4" t="inlineStr">
        <is>
          <t>Class B Common Stock</t>
        </is>
      </c>
    </row>
    <row r="36">
      <c r="A36" s="3" t="inlineStr">
        <is>
          <t>Entity Information</t>
        </is>
      </c>
    </row>
    <row r="37">
      <c r="A37" s="4" t="inlineStr">
        <is>
          <t>Entity Common Stock, Shares Outstanding</t>
        </is>
      </c>
      <c r="C37" s="5" t="n">
        <v>4445337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We compute earnings per share (EPS) of Class A and Class B common stock using the two-class method. Basic EPS is computed by dividing net income by the weighted-average number of shares of our Class A and Class B common stock outstanding. For the calculation of diluted EPS, net income for basic EPS is adjusted by the effect of dilutive securitie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by the weighted-average number of fully diluted common shares outstanding. Restricted stock units (RSUs) with anti-dilutive effect were excluded from the EPS calculation and they were not material for the three and six months ended June 30, 2020 and 2019 .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June 30, Six Months Ended June 30, 2020 2019 2020 2019 Class A Class B Class A Class B Class A Class B Class A Class B Basic EPS: Numerator Net income $ 4,371 $ 807 $ 2,204 $ 412 $ 8,509 $ 1,572 $ 4,241 $ 804 Denominator Weighted-average shares outstanding 2,406 444 2,405 450 2,407 444 2,400 455 Basic EPS $ 1.82 $ 1.82 $ 0.92 $ 0.92 $ 3.54 $ 3.54 $ 1.77 $ 1.77 Diluted EPS: Numerator Net income $ 4,371 $ 807 $ 2,204 $ 412 $ 8,509 $ 1,572 $ 4,241 $ 804 Reallocation of net income as a result of conversion of Class B to Class A common stock 807 — 412 — 1,572 — 804 — Reallocation of net income to Class B common stock — (8 ) — (2 ) — (13 ) — (3 ) Net income for diluted EPS $ 5,178 $ 799 $ 2,616 $ 410 $ 10,081 $ 1,559 $ 5,045 $ 801 Denominator Number of shares used for basic EPS computation 2,406 444 2,405 450 2,407 444 2,400 455 Conversion of Class B to Class A common stock 444 — 450 — 444 — 455 — Weighted-average effect of dilutive RSUs and employee stock options 29 — 20 — 25 — 18 1 Number of shares used for diluted EPS computation 2,879 444 2,875 450 2,876 444 2,873 456 Diluted EPS $ 1.80 $ 1.80 $ 0.91 $ 0.91 $ 3.51 $ 3.51 $ 1.76 $ 1.7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t>
        </is>
      </c>
      <c r="B1" s="2" t="inlineStr">
        <is>
          <t>6 Months Ended</t>
        </is>
      </c>
    </row>
    <row r="2">
      <c r="B2" s="2" t="inlineStr">
        <is>
          <t>Jun. 30, 2020</t>
        </is>
      </c>
    </row>
    <row r="3">
      <c r="A3" s="3" t="inlineStr">
        <is>
          <t>Cash and Cash Equivalents and Marketable Securities [Abstract]</t>
        </is>
      </c>
    </row>
    <row r="4">
      <c r="A4" s="4" t="inlineStr">
        <is>
          <t>Cash and Cash Equivalents, and Marketable Securities</t>
        </is>
      </c>
      <c r="B4" s="4" t="inlineStr">
        <is>
          <t>Cash and Cash Equivalents, and Marketable Securities The following table sets forth the cash and cash equivalents and marketable securities (in millions): June 30, 2020 December 31, 2019 Cash and cash equivalents: Cash $ 5,938 $ 4,735 Money market funds 14,734 12,787 U.S. government securities 178 815 U.S. government agency securities — 444 Certificate of deposits and time deposits 195 217 Corporate debt securities — 81 Total cash and cash equivalents 21,045 19,079 Marketable securities: U.S. government securities 19,263 18,679 U.S. government agency securities 7,517 6,712 Corporate debt securities 10,415 10,385 Total marketable securities 37,195 35,776 Total cash and cash equivalents and marketable securities $ 58,240 $ 54,855 The gross unrealized gains on our marketable securities were $781 million and $205 million as of June 30, 2020 and December 31, 2019 , respectively. The gross unrealized losses on our marketable securities were not material as of June 30, 2020 and December 31, 2019 . The allowance for credit losses was not material as of June 30, 2020 . The following table classifies our marketable securities by contractual maturities (in millions): June 30, 2020 Due in one year $ 12,178 Due after one year to five years 25,017 Total $ 37,1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The following table summarizes our cash equivalents and marketable securities measured at fair value and the classification by level of input within the fair value hierarchy (in millions): Fair Value Measurement at Reporting Date Using Description June 30, 2020 Quoted Prices in Active Markets for Identical Assets (Level 1) Significant Other Observable Inputs (Level 2) Significant Unobservable Inputs (Level 3) Cash equivalents: Money market funds $ 14,734 $ 14,734 $ — $ — U.S. government securities 178 178 — — Certificate of deposits and time deposits 195 — 195 — Marketable securities: U.S. government securities 19,263 19,263 — — U.S. government agency securities 7,517 7,517 — — Corporate debt securities 10,415 — 10,415 — Total cash equivalents and marketable securities $ 52,302 $ 41,692 $ 10,610 $ — Fair Value Measurement at Reporting Date Using Description December 31, 2019 Quoted Prices in Active Markets for Identical Assets (Level 1) Significant Other Observable Inputs (Level 2) Significant Unobservable Inputs (Level 3) Cash equivalents: Money market funds $ 12,787 $ 12,787 $ — $ — U.S. government securities 815 815 — — U.S. government agency securities 444 444 — — Certificate of deposits and time deposits 217 — 217 — Corporate debt securities 81 — 81 — Marketable securities: U.S. government securities 18,679 18,679 — — U.S. government agency securities 6,712 6,712 — — Corporate debt securities 10,385 — 10,385 — Total cash equivalents and marketable securities $ 50,120 $ 39,437 $ 10,683 $ — We classify our cash equivalents and marketable securities within Level 1 or Level 2 because we use quoted market prices or alternative pricing sources and models utilizing market observable inputs to determine their fair value. Beginning in 2020, we had other assets and liabilities classified within Level 3 as factors used to develop the estimated fair value are unobservable inputs that are not supported by market activity. The aggregate absolute value of these Level 3 assets and liabilities was not material to our condensed consolidated financial statements as of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net consists of the following (in millions): June 30, 2020 December 31, 2019 Land $ 1,209 $ 1,097 Buildings 13,359 11,226 Leasehold improvements 3,423 3,112 Network equipment 19,047 17,004 Computer software, office equipment and other 2,018 1,813 Finance lease right-of-use assets 1,756 1,635 Construction in progress 11,276 10,099 Total 52,088 45,986 Less: Accumulated depreciation (13,082 ) (10,663 ) Property and equipment, net $ 39,006 $ 35,323 Depreciation expense on property and equipment was $1.58 billion and $1.34 billion for the three months ended June 30, 2020 and 2019 , respectively, and $3.07 billion and $2.54 billion for the six months ended June 30, 2020 and 2019 , respectively. Construction in progress includes costs mostly related to construction of data centers, network equipment infrastructure to support our data centers around the world, and office buildings. No interest was capitalized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We have entered into various non-cancelable operating lease agreements for certain of our offices, data centers, land, colocations, and equipment. We have also entered into various non-cancelable finance lease agreements for certain network equipment. Our leases have original lease periods expiring between the remainder of 2020 and 2093 .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lease term and discount rate are as follows (in millions): Three Months Ended June 30, Six Months Ended June 30, 2020 2019 2020 2019 Finance lease cost Amortization of right-of-use assets $ 60 $ 47 $ 120 $ 89 Interest 4 3 7 5 Operating lease cost 344 274 684 520 Variable lease cost and other, net 57 21 117 70 Total lease cost $ 465 $ 345 $ 928 $ 684 Weighted-average remaining lease term Operating leases 12.6 years 13.1 years 12.6 years 13.1 years Finance leases 15.0 years 15.3 years 15.0 years 15.3 years Weighted-average discount rate Operating leases 3.1 % 3.5 % 3.1 % 3.5 % Finance leases 3.1 % 3.2 % 3.1 % 3.2 % The following is a schedule, by years, of maturities of lease liabilities as of June 30, 2020 (in millions): Operating Leases Finance Leases The remainder of 2020 $ 528 $ 38 2021 1,315 49 2022 1,254 39 2023 1,174 37 2024 1,099 37 Thereafter 7,932 389 Total undiscounted cash flows 13,302 589 Less: Imputed interest (2,770 ) (117 ) Present value of lease liabilities $ 10,532 $ 472 Lease liabilities, current $ 899 $ 48 Lease liabilities, non-current 9,633 424 Present value of lease liabilities $ 10,532 $ 472 The table above does not include lease payments that were not fixed at commencement or modification. As of June 30, 2020 , we have additional operating and finance leases for facilities and network equipment that have not yet commenced with lease obligations of approximately $4.91 billion and $364 million , respectively. These operating and finance leases will commence between the remainder of 2020 and 2023 with lease terms of greater than one year to 25 years. Subsequent to June 30, 2020, we entered into an approximately $1.0 billion non-cancelable lease agreement for a data center. Supplemental cash flow information related to leases are as follows (in millions): Six Months Ended June 30, 2020 2019 Cash paid for amounts included in the measurement of lease liabilities: Operating cash flows from operating leases $ 572 $ 388 Operating cash flows from finance leases $ 7 $ 5 Financing cash flows from finance leases $ 209 $ 267 Lease liabilities arising from obtaining right-of-use assets: Operating leases $ 689 $ 2,203 Finance leases $ 33 $ 75</t>
        </is>
      </c>
    </row>
    <row r="5">
      <c r="A5" s="4" t="inlineStr">
        <is>
          <t>Leases</t>
        </is>
      </c>
      <c r="B5" s="4" t="inlineStr">
        <is>
          <t>Leases We have entered into various non-cancelable operating lease agreements for certain of our offices, data centers, land, colocations, and equipment. We have also entered into various non-cancelable finance lease agreements for certain network equipment. Our leases have original lease periods expiring between the remainder of 2020 and 2093 . Many leases include one or more options to renew. We do not assume renewals in our determination of the lease term unless the renewals are deemed to be reasonably assured. Our lease agreements generally do not contain any material residual value guarantees or material restrictive covenants. The components of lease costs, lease term and discount rate are as follows (in millions): Three Months Ended June 30, Six Months Ended June 30, 2020 2019 2020 2019 Finance lease cost Amortization of right-of-use assets $ 60 $ 47 $ 120 $ 89 Interest 4 3 7 5 Operating lease cost 344 274 684 520 Variable lease cost and other, net 57 21 117 70 Total lease cost $ 465 $ 345 $ 928 $ 684 Weighted-average remaining lease term Operating leases 12.6 years 13.1 years 12.6 years 13.1 years Finance leases 15.0 years 15.3 years 15.0 years 15.3 years Weighted-average discount rate Operating leases 3.1 % 3.5 % 3.1 % 3.5 % Finance leases 3.1 % 3.2 % 3.1 % 3.2 % The following is a schedule, by years, of maturities of lease liabilities as of June 30, 2020 (in millions): Operating Leases Finance Leases The remainder of 2020 $ 528 $ 38 2021 1,315 49 2022 1,254 39 2023 1,174 37 2024 1,099 37 Thereafter 7,932 389 Total undiscounted cash flows 13,302 589 Less: Imputed interest (2,770 ) (117 ) Present value of lease liabilities $ 10,532 $ 472 Lease liabilities, current $ 899 $ 48 Lease liabilities, non-current 9,633 424 Present value of lease liabilities $ 10,532 $ 472 The table above does not include lease payments that were not fixed at commencement or modification. As of June 30, 2020 , we have additional operating and finance leases for facilities and network equipment that have not yet commenced with lease obligations of approximately $4.91 billion and $364 million , respectively. These operating and finance leases will commence between the remainder of 2020 and 2023 with lease terms of greater than one year to 25 years. Subsequent to June 30, 2020, we entered into an approximately $1.0 billion non-cancelable lease agreement for a data center. Supplemental cash flow information related to leases are as follows (in millions): Six Months Ended June 30, 2020 2019 Cash paid for amounts included in the measurement of lease liabilities: Operating cash flows from operating leases $ 572 $ 388 Operating cash flows from finance leases $ 7 $ 5 Financing cash flows from finance leases $ 209 $ 267 Lease liabilities arising from obtaining right-of-use assets: Operating leases $ 689 $ 2,203 Finance leases $ 33 $ 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During the six months ended June 30, 2020 , we completed several business acquisitions that were not material to our condensed consolidated financial statements, either individually or in the aggregate. Accordingly, pro forma historical results of operations related to these business acquisitions during the six months ended June 30, 2020 have not been presented. We have included the financial results of these business acquisitions in our condensed consolidated financial statements from their respective dates of acquisition. The changes in the carrying amount of goodwill for the six months ended June 30, 2020 are as follows (in millions): Balance as of December 31, 2019 $ 18,715 Goodwill acquired 314 Balance as of June 30, 2020 $ 19,029 The following table sets forth the major categories of the intangible assets and the weighted‑average remaining useful lives for those assets that are not already fully amortized (in millions): June 30, 2020 December 31, 2019 Weighted-Average Remaining Useful Lives (in years) Gross Carrying Amount Accumulated Amortization Net Carrying Amount Gross Carrying Amount Accumulated Amortization Net Carrying Amount Acquired users 1.3 $ 2,056 $ (1,694 ) $ 362 $ 2,056 $ (1,550 ) $ 506 Acquired technology 3.1 1,288 (1,032 ) 256 1,158 (986 ) 172 Acquired patents 4.3 805 (652 ) 153 805 (625 ) 180 Trade names 1.7 638 (614 ) 24 635 (604 ) 31 Other 3.7 223 (159 ) 64 162 (157 ) 5 Total intangible assets $ 5,010 $ (4,151 ) $ 859 $ 4,816 $ (3,922 ) $ 894 Amortization expense of intangible assets was $118 million and $229 million for the three and six months ended June 30, 2020 , respectively, and $156 million and $312 million for the three and six months ended June 30, 2019 , respectively. As of June 30, 2020 , expected amortization expense for the unamortized acquired intangible assets for the next five years and thereafter is as follows (in millions): The remainder of 2020 $ 242 2021 386 2022 120 2023 52 2024 28 Thereafter 31 Total $ 8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In May 2016, we entered into a $2.0 billion senior unsecured revolving credit facility, and any amounts outstanding under this facility will be due and payable on May 20, 2021. As of June 30, 2020 , no amounts had been drawn down, and we were in compliance with the covenants under this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Guarantee In 2018, we established a multi-currency notional cash pool for certain of our entities with a third-party bank provider. Actual cash balances are not physically converted and are not commingled between participating legal entities. As part of the notional cash pool agreement, the bank extends overdraft credit to our participating entities as needed, provided that the overall notionally pooled balance of all accounts in the pool at the end of each day is at least zero. In the unlikely event of a default by our collective entities participating in the pool, any overdraft balances incurred would be guaranteed by Facebook, Inc. Other contractual commitments We also have $8.30 billion of non-cancelable contractual commitments as of June 30, 2020 , which are mostly related to our investments in network infrastructure, content acquisitions, consumer hardware, and data center operations. These commitments are primarily due within five years . Legal Matter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On September 25, 2019, the district court granted our motion to dismiss the consolidated putative securities class action, with leave to amend. On November 15, 2019, an amended complaint was filed in the consolidated putative securities class action. We believe these lawsuits are without merit, and we are vigorously defending them. In addition, our platform and user data practices, as well as the events surrounding the misuse of certain data by a developer, became the subject of U.S. Federal Trade Commission (FTC), state attorneys general, and other government inquiries in the United States, Europe, and other jurisdictions. In July 2019, we entered into a settlement and modified consent order to resolve the FTC inquiry, which was approved by the federal court and took effect in April 2020. Among other matters, our settlement with the FTC required us to pay a penalty of $5.0 billion which was paid in April 2020 upon the effectiveness of the modified consent order. On April 1, 2015, a putative class action was filed against us in the U.S. District Court for the Northern District of California by Facebook users alleging that the "tag suggestions" facial recognition feature violates the Illinois Biometric Information Privacy Act, and seeking statutory damages and injunctive relief. On April 16, 2018, the district court certified a class of Illinois residents, and on May 14, 2018, the district court denied both parties' motions for summary judgment. On May 29, 2018, the U.S. Court of Appeals for the Ninth Circuit granted our petition for review of the class certification order and stayed the proceeding. On August 8, 2019, the Ninth Circuit affirmed the class certification order. On December 2, 2019, we filed a petition with the U.S. Supreme Court seeking review of the decision of the Ninth Circuit, which was denied. On January 15, 2020, the parties agreed to a settlement in principle to resolve the lawsuit, which provided for a payment of $550 million by us and was subject to court approval. On or about May 8, 2020, the parties executed a formal settlement agreement, and plaintiffs filed a motion for preliminary approval of the settlement by the district court. On June 4, 2020, the district court denied the plaintiffs' motion without prejudice. On July 22, 2020, the parties executed an amended settlement agreement, which, among other terms, provides for a payment of $650 million by us. The settlement is subject to court approval. The settlement amount is reflected in accrued expenses and other current liabilities on our condensed consolidated balance sheet as of June 30, 2020. Beginning on September 28, 2018, multiple putative class actions were filed in state and federal courts in the United States and elsewhere against us alleging violations of consumer protection laws and other causes of action in connection with a third-party cyber-attack that exploited a vulnerability in Facebook's code to steal user access tokens and access certain profile information from user accounts on Facebook, and seeking unspecified damages and injunctive relief. The actions filed in the United States were consolidated in the U.S. District Court for the Northern District of California. On November 26, 2019, the district court certified a class for injunctive relief purposes, but denied certification of a class for purposes of pursuing damages. On January 16, 2020, the parties agreed to a settlement in principle to resolve the lawsuit. We believe the remaining lawsuits are without merit, and we are vigorously defending them. In addition, the events surrounding this cyber-attack became the subject of Irish Data Protection Commission (IDPC) and other government inquiries. From time to time we also notify the IDPC, our designated European privacy regulator under the General Data Protection Regulation, of certain other personal data breaches and privacy issues, and are subject to inquiries and investigations regarding various aspects of our regulatory compliance. Although we are vigorously defending our regulatory compliance, we believe there is a reasonable possibility that the ultimate potential loss related to the inquiries and investigations by the IDPC could be material in the aggregate. In addition, from time to time, we are subject to litigation and other proceedings involving law enforcement and other regulatory agencies, including in particular in Brazil and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With respect to the cases, actions, and inquiries described above, we evaluate the associated developments on a regular basis and accrue a liability when we believe a loss is probable and the amount can be reasonably estimated. In addition, we believe there is a reasonable possibility that we may incur a loss in some of these matters. With respect to the matters described above that do not include an estimate of the amount of loss or range of possible loss, such losses or range of possible losses either cannot be estimated or are not individually material, but we believe there is a reasonable possibility that they may be material in the aggregate. We are also party to various other legal proceedings, claims, and regulatory, tax or government inquiries and investigations that arise in the ordinary course of business. Additionally, we are required to comply with various legal and regulatory obligations around the world. The requirements for complying with these obligations may be uncertain and subject to interpretation and enforcement by regulatory and other authorities, and any failure to comply with such obligations could eventually lead to asserted legal or regulatory action. With respect to these other matters, asserted and unasserted, we evaluate the associated developments on a regular basis and accrue a liability when we believe a loss is probable and the amount can be reasonably estimated. In addition, we believe there is a reasonable possibility that we may incur a loss in some of these other matters. We believe that the amount of losses or any estimable range of possible losses with respect to these other matters will not, either individually or in the aggregate, have a material adverse effect on our business and condensed consolidated financial statements. The ultimate outcome of the legal matters described in this section, such as whether the likelihood of loss is remote, reasonably possible, or probable, or if and when the reasonably possible range of loss is estimable, is inherently uncertain. Therefore, if one or more of these matters were resolved against us for amounts in excess of management's estimates of loss, our results of operations and financial condition, including in a particular reporting period in which any such outcome becomes probable and estimable, could be materially adversely affected. For information regarding income tax contingencies, see Note 12 —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hare Repurchase Program Our board of directors has authorized a share repurchase program of our Class A common stock, which does not have an expiration date. As of December 31, 2019, $4.90 billion remained available and authorized for repurchases. In January 2020, an additional $10.0 billion of repurchases was authorized under this program. During the six months ended June 30, 2020 , we repurchased and subsequently retired 13 million shares of our Class A common stock for an aggregate amount of $2.62 billion . As of June 30, 2020 , $12.28 billion remained available and authorized for repurchases. The timing and actual number of shares repurchased under the repurchase program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Share-based Compensation Plans We maintain two share-based employee compensation plans: the 2012 Equity Incentive Plan, which was amended in each of June 2016 and February 2018 (Amended 2012 Plan), and the 2005 Stock Plan (collectively, Stock Plans). Our Amended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Shares that are withheld in connection with the net settlement of RSUs or forfeited under our Stock Plans are added to the reserves of the Amended 2012 Plan. We account for forfeitures as they occur. Share-based compensation expense consists of our RSU expense. RSUs granted to employees are measured based on the grant-date fair value. In general, our RSUs vest over a service period of four years . Share-based compensation expense is generally recognized based on the straight-line basis over the requisite service period. Effective January 1, 2020, there were 171 million shares of our Class A common stock reserved for future issuance under our Amended 2012 Plan. The number of shares reserved for issuance under our Amended 2012 Plan increases automatically on January 1 of each of the calendar years during the term of the Amended 2012 Plan, which will continue through April 2026 , by a number of shares of Class A common stock equal to the lesser of (i) 2.5% of the total issued and outstanding shares of our Class A common stock as of the immediately preceding December 31st or (ii) a number of shares determined by our board of directors. The following table summarizes the activities for our unvested RSUs for the six months ended June 30, 2020 : Unvested RSUs Number of Shares Weighted-Average Grant Date Fair Value (in thousands) Unvested at December 31, 2019 78,851 $ 165.74 Granted 48,395 $ 168.66 Vested (18,256 ) $ 158.09 Forfeited (2,733 ) $ 161.28 Unvested at June 30, 2020 106,257 $ 168.49 The fair value as of the respective vesting dates of RSUs that vested during the three and six months ended June 30, 2020 was $2.04 billion and $3.84 billion , respectively, and $1.58 billion and $2.89 billion during the three and six months ended June 30, 2019 , respectively. As of June 30, 2020 , there was $16.90 billion of unrecognized share-based compensation expense related to RSUs awards. This unrecognized compensation expense is expected to be recognized over a weighted-average period of approximately three years based on vesting under the award service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income (loss) before provision for income taxes in multiple jurisdictions, the U.S. tax benefits from foreign derived intangible income, the effects of acquisitions, and the integration of those acquisitions. Our gross unrecognized tax benefits were $8.06 billion and $7.86 billion on June 30, 2020 and December 31, 2019 , respectively. If the gross unrecognized tax benefits as of June 30, 2020 were realized in a subsequent period, this would result in a tax benefit of $4.17 billion within our provision of income taxes at such time. The amount of interest and penalties accrued was $774 million and $747 million as of June 30, 2020 and December 31, 2019 , respectively. We expect to continue to accrue unrecognized tax benefits for certain recurring tax positions. On July 27, 2015, the United States Tax Court issued a decision (Tax Court Decision) in Altera Corp. v. Commissioner , which concluded that related parties in a cost sharing arrangement are not required to share expenses related to share-based compensation. The Tax Court Decision was appealed by the Commissioner to the Ninth Circuit Court of Appeals (Ninth Circuit). On June 7, 2019, the Ninth Circuit issued an opinion ( Altera Ninth Circuit Opinion) that reversed the Tax Court Decision. Based on the Altera Ninth Circuit Opinion, we recorded a cumulative income tax expense of $1.11 billion in the second quarter of 2019. On July 22, 2019, the taxpayer requested a rehearing before the full Ninth Circuit and the request was denied on November 12, 2019. The taxpayer requested a hearing before the Supreme Court of the United States and the request was denied on June 22, 2020. Since we started to accrue income tax for stock-based compensation cost-sharing in the second quarter of 2019, the denial of the request by the Supreme Court did not have a material impact to our financial results in the second quarter of 2020.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6 tax years and by the Ireland tax authorities for our 2012 through 2018 tax years. Our 2017 and subsequent tax years remain open to examination by the IRS. Our 2019 and subsequent tax years remain open to examination in Ireland. In July 2016, we received a Statutory Notice of Deficiency (Notice) from the IRS related to transfer pricing with our foreign subsidiaries in conjunction with the examination of the 2010 tax year. While the Notice applies only to the 2010 tax year, the IRS stated that it will also apply its position for tax years subsequent to 2010. We do not agree with the position of the IRS and have filed a petition in the Tax Court challenging the Notice. On January 15, 2020, the IRS filed its Pretrial Memorandum in the case stating that it planned to assert at trial an adjustment that is higher than the adjustment stated in the Notice. The first session of the trial began in February 2020 and a second session is expected to continue in 2021. It is not clear how the IRS intends to apply the revised adjustment to future years. Based on the information provided, we believe that, if the IRS prevails in its updated position, this could result in an additional federal tax liability of an estimated, aggregate amount of up to approximately $9.0 billion in excess of the amounts in our originally filed U.S. return, plus interest and any penalties asserted.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s,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Income Taxes , that is lower than the potential additional federal tax liability from the positions taken by the IRS in the two Notices and its Pretrial Memorandum.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Tax Act). As of June 30, 2020 , we have not resolved these matters and proceedings continue in the Tax Cour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ing authorities prevail in the assessment of additional tax due, the assessed tax, interest, and penalties, if any, could have a material adverse impact on our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21045</v>
      </c>
      <c r="C3" s="6" t="n">
        <v>19079</v>
      </c>
    </row>
    <row r="4">
      <c r="A4" s="4" t="inlineStr">
        <is>
          <t>Marketable securities</t>
        </is>
      </c>
      <c r="B4" s="5" t="n">
        <v>37195</v>
      </c>
      <c r="C4" s="5" t="n">
        <v>35776</v>
      </c>
    </row>
    <row r="5">
      <c r="A5" s="4" t="inlineStr">
        <is>
          <t>Accounts receivable, net of allowances of $365 and $206 as of June 30, 2020 and December 31, 2019, respectively</t>
        </is>
      </c>
      <c r="B5" s="5" t="n">
        <v>7483</v>
      </c>
      <c r="C5" s="5" t="n">
        <v>9518</v>
      </c>
    </row>
    <row r="6">
      <c r="A6" s="4" t="inlineStr">
        <is>
          <t>Prepaid expenses and other current assets</t>
        </is>
      </c>
      <c r="B6" s="5" t="n">
        <v>2407</v>
      </c>
      <c r="C6" s="5" t="n">
        <v>1852</v>
      </c>
    </row>
    <row r="7">
      <c r="A7" s="4" t="inlineStr">
        <is>
          <t>Total current assets</t>
        </is>
      </c>
      <c r="B7" s="5" t="n">
        <v>68130</v>
      </c>
      <c r="C7" s="5" t="n">
        <v>66225</v>
      </c>
    </row>
    <row r="8">
      <c r="A8" s="4" t="inlineStr">
        <is>
          <t>Property and equipment, net</t>
        </is>
      </c>
      <c r="B8" s="5" t="n">
        <v>39006</v>
      </c>
      <c r="C8" s="5" t="n">
        <v>35323</v>
      </c>
    </row>
    <row r="9">
      <c r="A9" s="4" t="inlineStr">
        <is>
          <t>Operating lease right-of-use assets, net</t>
        </is>
      </c>
      <c r="B9" s="5" t="n">
        <v>9429</v>
      </c>
      <c r="C9" s="5" t="n">
        <v>9460</v>
      </c>
    </row>
    <row r="10">
      <c r="A10" s="4" t="inlineStr">
        <is>
          <t>Intangible assets, net</t>
        </is>
      </c>
      <c r="B10" s="5" t="n">
        <v>859</v>
      </c>
      <c r="C10" s="5" t="n">
        <v>894</v>
      </c>
    </row>
    <row r="11">
      <c r="A11" s="4" t="inlineStr">
        <is>
          <t>Goodwill</t>
        </is>
      </c>
      <c r="B11" s="5" t="n">
        <v>19029</v>
      </c>
      <c r="C11" s="5" t="n">
        <v>18715</v>
      </c>
    </row>
    <row r="12">
      <c r="A12" s="4" t="inlineStr">
        <is>
          <t>Other assets</t>
        </is>
      </c>
      <c r="B12" s="5" t="n">
        <v>3238</v>
      </c>
      <c r="C12" s="5" t="n">
        <v>2759</v>
      </c>
    </row>
    <row r="13">
      <c r="A13" s="4" t="inlineStr">
        <is>
          <t>Total assets</t>
        </is>
      </c>
      <c r="B13" s="5" t="n">
        <v>139691</v>
      </c>
      <c r="C13" s="5" t="n">
        <v>133376</v>
      </c>
    </row>
    <row r="14">
      <c r="A14" s="3" t="inlineStr">
        <is>
          <t>Current liabilities:</t>
        </is>
      </c>
    </row>
    <row r="15">
      <c r="A15" s="4" t="inlineStr">
        <is>
          <t>Accounts payable</t>
        </is>
      </c>
      <c r="B15" s="5" t="n">
        <v>920</v>
      </c>
      <c r="C15" s="5" t="n">
        <v>1363</v>
      </c>
    </row>
    <row r="16">
      <c r="A16" s="4" t="inlineStr">
        <is>
          <t>Accounts Payable and Other Accrued Liabilities, Current</t>
        </is>
      </c>
      <c r="B16" s="5" t="n">
        <v>729</v>
      </c>
      <c r="C16" s="5" t="n">
        <v>886</v>
      </c>
    </row>
    <row r="17">
      <c r="A17" s="4" t="inlineStr">
        <is>
          <t>Operating lease liabilities, current</t>
        </is>
      </c>
      <c r="B17" s="5" t="n">
        <v>899</v>
      </c>
      <c r="C17" s="5" t="n">
        <v>800</v>
      </c>
    </row>
    <row r="18">
      <c r="A18" s="4" t="inlineStr">
        <is>
          <t>Accrued expenses and other current liabilities</t>
        </is>
      </c>
      <c r="B18" s="5" t="n">
        <v>8496</v>
      </c>
      <c r="C18" s="5" t="n">
        <v>11735</v>
      </c>
    </row>
    <row r="19">
      <c r="A19" s="4" t="inlineStr">
        <is>
          <t>Deferred revenue and deposits</t>
        </is>
      </c>
      <c r="B19" s="5" t="n">
        <v>264</v>
      </c>
      <c r="C19" s="5" t="n">
        <v>269</v>
      </c>
    </row>
    <row r="20">
      <c r="A20" s="4" t="inlineStr">
        <is>
          <t>Total current liabilities</t>
        </is>
      </c>
      <c r="B20" s="5" t="n">
        <v>11308</v>
      </c>
      <c r="C20" s="5" t="n">
        <v>15053</v>
      </c>
    </row>
    <row r="21">
      <c r="A21" s="4" t="inlineStr">
        <is>
          <t>Operating lease liabilities, non-current</t>
        </is>
      </c>
      <c r="B21" s="5" t="n">
        <v>9633</v>
      </c>
      <c r="C21" s="5" t="n">
        <v>9524</v>
      </c>
    </row>
    <row r="22">
      <c r="A22" s="4" t="inlineStr">
        <is>
          <t>Other liabilities</t>
        </is>
      </c>
      <c r="B22" s="5" t="n">
        <v>8303</v>
      </c>
      <c r="C22" s="5" t="n">
        <v>7745</v>
      </c>
    </row>
    <row r="23">
      <c r="A23" s="4" t="inlineStr">
        <is>
          <t>Total liabilities</t>
        </is>
      </c>
      <c r="B23" s="5" t="n">
        <v>29244</v>
      </c>
      <c r="C23" s="5" t="n">
        <v>32322</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0006 par value; 5,000 million Class A shares authorized, 2,406 million and 2,407 million shares issued and outstanding, as of June 30, 2020 and December 31, 2019, respectively; 4,141 million Class B shares authorized, 444 million and 445 million shares issued and outstanding, as of June 30, 2020 and December 31, 2019, respectively</t>
        </is>
      </c>
      <c r="B26" s="5" t="n">
        <v>0</v>
      </c>
      <c r="C26" s="5" t="n">
        <v>0</v>
      </c>
    </row>
    <row r="27">
      <c r="A27" s="4" t="inlineStr">
        <is>
          <t>Additional paid-in capital</t>
        </is>
      </c>
      <c r="B27" s="5" t="n">
        <v>47805</v>
      </c>
      <c r="C27" s="5" t="n">
        <v>45851</v>
      </c>
    </row>
    <row r="28">
      <c r="A28" s="4" t="inlineStr">
        <is>
          <t>Accumulated other comprehensive loss</t>
        </is>
      </c>
      <c r="B28" s="5" t="n">
        <v>-142</v>
      </c>
      <c r="C28" s="5" t="n">
        <v>-489</v>
      </c>
    </row>
    <row r="29">
      <c r="A29" s="4" t="inlineStr">
        <is>
          <t>Retained earnings</t>
        </is>
      </c>
      <c r="B29" s="5" t="n">
        <v>62784</v>
      </c>
      <c r="C29" s="5" t="n">
        <v>55692</v>
      </c>
    </row>
    <row r="30">
      <c r="A30" s="4" t="inlineStr">
        <is>
          <t>Total stockholders' equity</t>
        </is>
      </c>
      <c r="B30" s="5" t="n">
        <v>110447</v>
      </c>
      <c r="C30" s="5" t="n">
        <v>101054</v>
      </c>
    </row>
    <row r="31">
      <c r="A31" s="4" t="inlineStr">
        <is>
          <t>Total liabilities and stockholders' equity</t>
        </is>
      </c>
      <c r="B31" s="6" t="n">
        <v>139691</v>
      </c>
      <c r="C31" s="6" t="n">
        <v>133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6 Months Ended</t>
        </is>
      </c>
    </row>
    <row r="2">
      <c r="B2" s="2" t="inlineStr">
        <is>
          <t>Jun. 30, 2020</t>
        </is>
      </c>
    </row>
    <row r="3">
      <c r="A3" s="3" t="inlineStr">
        <is>
          <t>Segments, Geographical Areas [Abstract]</t>
        </is>
      </c>
    </row>
    <row r="4">
      <c r="A4" s="4" t="inlineStr">
        <is>
          <t>Geographical Information</t>
        </is>
      </c>
      <c r="B4" s="4" t="inlineStr">
        <is>
          <t>Geographical Information The following table sets forth our long-lived assets by geographic area, which consist of property and equipment, net and operating lease right-of-use assets, net (in millions): June 30, 2020 December 31, 2019 United States $ 38,706 $ 35,858 Rest of the world (1) 9,729 8,925 Total long-lived assets $ 48,435 $ 44,783 ___________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 On April 21, 2020, we entered into a definitive agreement to invest in Jio Platforms Limited, a subsidiary of Reliance Industries Limited. The transaction closed on July 7, 2020, and we paid approximately $5.8 billion at the then‑current exchange rate. We elected to use the measurement alternative for this equity investment without a readily determinable fair value, which requires the investment to be held at cost and adjusted for impairment and to fair value for observable transactions for identical or similar investments of the same issu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19 . The condensed consolidated balance sheet as of December 31, 2019 included herein was derived from the audited financial statements as of that date, but does not include all disclosures including notes required by GAAP. The condensed consolidated financial statements include the accounts of Facebook, Inc.,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0 .</t>
        </is>
      </c>
    </row>
    <row r="5">
      <c r="A5" s="4" t="inlineStr">
        <is>
          <t>Reclassifications</t>
        </is>
      </c>
      <c r="B5" s="4" t="inlineStr">
        <is>
          <t xml:space="preserve">Reclassifications Certain prior year amounts on the condensed consolidated statements of cash flow have been reclassified to conform to the current year presentation. A reclassification was made to net the changes in operating lease right-of use assets with operating lease liabilities. This net change was not material and was included within the changes in other liabilities in cash flows from operating activities on the condensed consolidated statement of cash flow for the six months ended June 30, 2019 . This change does not affect previously reported cash flows from operating activities in the condensed consolidated statements of cash flows. This reclassification had no effect on our other condensed consolidated financial statements for the periods ended June 30, 2020 and 2019. </t>
        </is>
      </c>
    </row>
    <row r="6">
      <c r="A6" s="4" t="inlineStr">
        <is>
          <t>Use of Estimates</t>
        </is>
      </c>
      <c r="B6" s="4" t="inlineStr">
        <is>
          <t xml:space="preserve">Use of Estimates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income taxes, loss contingencies, fair value of acquired intangible assets and goodwill, collectibility of accounts receivable, fair value of financial instruments, credit losses of available-for-sale (AFS) debt securities, leases, useful lives of intangible assets and property and equipment, and revenue recognition. These estimates are based on management's knowledge about current events and expectations about actions we may undertake in the future. Actual results could differ materially from those estimates. The COVID-19 pandemic has created and may continue to create significant uncertainty in macroeconomic conditions, which may cause further business slowdowns or shutdowns, depress demand for our advertising business, and adversely impact our results of operations. During the three and six months ended June 30, 2020 , we faced increasing uncertainties around our estimates of revenue collectibility and accounts receivable credit losses. We expect uncertainties around our key accounting estimates to continue to evolve depending on the duration and degree of impact associated with the COVID-19 pandemic . Our estimates may change as new events occur and additional information emerges, and such changes are recognized or disclosed in our condensed consolidated financial statements. </t>
        </is>
      </c>
    </row>
    <row r="7">
      <c r="A7" s="4" t="inlineStr">
        <is>
          <t>Recently Adopted Accounting Pronouncements and Accounting Pronouncements Not Yet Adopted</t>
        </is>
      </c>
      <c r="B7" s="4" t="inlineStr">
        <is>
          <t>Recently Adopted Accounting Pronouncements Fair Value Measurements On January 1, 2020, we adopted Accounting Standards Update No. 2018-13, Changes to Disclosure Requirements for Fair Value Measurements (Topic 820) , which improved the effectiveness of disclosure requirements for recurring and nonrecurring fair value measurements. The standard removes, modifies, and adds certain disclosure requirements. The adoption of this new standard did not have a material impact on our condensed consolidated financial statements. Credit Losses On January 1, 2020, we adopted Accounting Standards Update No. 2016-13, Financial Instruments-Credit Losses (Topic 326): Measurement of Credit Losses on Financial Instruments , using the modified retrospective transition method. Upon adoption, we changed our impairment model to utilize a forward-looking current expected credit losses (CECL) model in place of the incurred loss methodology for financial instruments measured at amortized cost, including our accounts receivable. In addition, we modified our impairment model to the CECL model for AFS debt securities and discontinued using the concept of "other than temporary" impairment on AFS debt securities. CECL estimates on accounts receivable are recorded as general and administrative expenses on our condensed consolidated statements of income. CECL estimates on AFS debt securities are recognized in interest and other income (expense), net on our condensed consolidated statements of income. The cumulative effect adjustment from adoption was immaterial to our condensed consolidated financial statements. We continue to monitor the financial implications of the COVID-19 pandemic on expected credit losses.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us in the first quarter of 2021 on a prospective basis, with early adoption permitted. We will adopt the new standard effective January 1, 2021 and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are currently evaluating the impact of the new guidance, but based upon our current portfolio of investments, we do not expect the adoption of this guidance to have a material impact on our consolidated financial statements.</t>
        </is>
      </c>
    </row>
    <row r="8">
      <c r="A8" s="4" t="inlineStr">
        <is>
          <t>Cash and Cash Equivalents and Marketable Securities</t>
        </is>
      </c>
      <c r="B8" s="4" t="inlineStr">
        <is>
          <t>Cash and Cash Equivalents and Marketable Securities Cash and cash equivalents consist of cash on deposit with banks and highly liquid investments with maturities of 90 days or less from the date of purchase. We hold investments in marketable securities, consisting of U.S. government securities, U.S. government agency securities, and investment grade corporate debt securities. We classify our marketable securities as AFS investments in our current assets because they represent investments of cash available for current operations. Our AFS investments are carried at estimated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Expected credit losses on AFS debt securities are recognized in interest and other income (expense), net on our condensed consolidated statements of income, and any remaining unrealized losses, net of taxes, are included in accumulated other comprehensive income (loss) in stockholders' equity. The amount of credit losses recorded for the three and six months ended June 30, 2020 was not material. We have not recorded any impairment charge for unrealized losses in the periods presented. We determine realized gains or losses on sale of marketable securities on a specific identification method, and record such gains or losses as interest and other income (expense), net.</t>
        </is>
      </c>
    </row>
    <row r="9">
      <c r="A9" s="4" t="inlineStr">
        <is>
          <t>Accounts Receivable and Allowances</t>
        </is>
      </c>
      <c r="B9" s="4" t="inlineStr">
        <is>
          <t>Accounts Receivable and Allowances</t>
        </is>
      </c>
    </row>
    <row r="10">
      <c r="A10" s="4" t="inlineStr">
        <is>
          <t>Credit Risk and Concentration</t>
        </is>
      </c>
      <c r="B10" s="4" t="inlineStr">
        <is>
          <t>Credit Risk and Concentration Our financial instruments that are potentially subject to concentrations of credit risk consist primarily of cash, cash equivalents, restricted cash, marketable securities, and accounts receivable. The majority of cash equivalents consists of money market funds that primarily invest in U.S. government and agency securities. Marketable securities consist of investments in U.S. government securities, U.S. government agency securities, and investment grade corporate debt securities. Our investment portfolio in corporate debt securities is highly liquid and diversified among individual issuers. AFS debt securities with an amortized cost basis in excess of estimated fair value are assessed using the CECL model to determine what amount of that difference, if any, is caused by expected credit losses. Expected credit losses on AFS debt securities are recognized in interest and other income (expense), net on our condensed consolidated statements of income and were not material for the three and six months ended June 30, 2020 . Accounts receivable are typically unsecured and are derived from revenue earned from customers across different industries and countries. We generated 42% of our revenue for the three and six months ended June 30, 2020 and 2019 from marketers and developers based in the United States, with the majority of revenue outside of the United States coming from customers located in western Europe, China, Canada, Vietnam, Japan, Australia and Brazil. We perform ongoing credit evaluations of our customers and generally do not require collateral. We maintain an allowance for estimated credit losses. Bad debt expense was immaterial during the three and six months ended June 30, 2020 and 2019 . In the event that accounts receivable collection cycles deteriorate, our operating results and financial position could be adversely affected.</t>
        </is>
      </c>
    </row>
    <row r="11">
      <c r="A11" s="4" t="inlineStr">
        <is>
          <t>Earnings Per Share</t>
        </is>
      </c>
      <c r="B11" s="4" t="inlineStr">
        <is>
          <t>We compute earnings per share (EPS) of Class A and Class B common stock using the two-class method. Basic EPS is computed by dividing net income by the weighted-average number of shares of our Class A and Class B common stock outstanding. For the calculation of diluted EPS, net income for basic EPS is adjusted by the effect of dilutive securities under our equity compensation plan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by the weighted-average number of fully diluted common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Revenue disaggregated by revenue source consists of the following (in millions): Three Months Ended June 30, Six Months Ended June 30, 2020 2019 2020 2019 Advertising $ 18,321 $ 16,624 $ 35,760 $ 31,536 Other revenue 366 262 663 427 Total revenue $ 18,687 $ 16,886 $ 36,423 $ 31,963 Revenue disaggregated by geography, based on the addresses of our customers, consists of the following (in millions): Three Months Ended June 30, Six Months Ended June 30, 2020 2019 2020 2019 United States and Canada (1) $ 8,292 $ 7,632 $ 16,304 $ 14,409 Europe (2) 4,249 4,097 8,398 7,721 Asia-Pacific 4,611 3,628 8,582 6,965 Rest of World (2) 1,535 1,529 3,139 2,868 Total revenue $ 18,687 $ 16,886 $ 36,423 $ 31,963 ____________________________________ (1) United States revenue was $7.83 billion and $7.14 billion for the three months ended June 30, 2020 and 2019 , respectively, and $15.38 billion and $13.51 billion for the six months ended June 30, 2020 and 2019 , respectively. (2) Europe includes Russia and Turkey, and Rest of World includes Africa, Latin America, and the Middle East.</t>
        </is>
      </c>
    </row>
    <row r="5">
      <c r="A5" s="4" t="inlineStr">
        <is>
          <t>Deferred Revenue and Deposits</t>
        </is>
      </c>
      <c r="B5" s="4" t="inlineStr">
        <is>
          <t>Deferred revenue and deposits consists of the following (in millions): June 30, 2020 December 31, 2019 Deferred revenue $ 222 $ 234 Deposits 42 35 Total deferred revenue and deposits $ 264 $ 2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Numerators and Denominators of Basic and Diluted EPS Computations for Common Stock</t>
        </is>
      </c>
      <c r="B4" s="4" t="inlineStr">
        <is>
          <t>The numerators and denominators of the basic and diluted EPS computations for our common stock are calculated as follows (in millions, except per share amounts): Three Months Ended June 30, Six Months Ended June 30, 2020 2019 2020 2019 Class A Class B Class A Class B Class A Class B Class A Class B Basic EPS: Numerator Net income $ 4,371 $ 807 $ 2,204 $ 412 $ 8,509 $ 1,572 $ 4,241 $ 804 Denominator Weighted-average shares outstanding 2,406 444 2,405 450 2,407 444 2,400 455 Basic EPS $ 1.82 $ 1.82 $ 0.92 $ 0.92 $ 3.54 $ 3.54 $ 1.77 $ 1.77 Diluted EPS: Numerator Net income $ 4,371 $ 807 $ 2,204 $ 412 $ 8,509 $ 1,572 $ 4,241 $ 804 Reallocation of net income as a result of conversion of Class B to Class A common stock 807 — 412 — 1,572 — 804 — Reallocation of net income to Class B common stock — (8 ) — (2 ) — (13 ) — (3 ) Net income for diluted EPS $ 5,178 $ 799 $ 2,616 $ 410 $ 10,081 $ 1,559 $ 5,045 $ 801 Denominator Number of shares used for basic EPS computation 2,406 444 2,405 450 2,407 444 2,400 455 Conversion of Class B to Class A common stock 444 — 450 — 444 — 455 — Weighted-average effect of dilutive RSUs and employee stock options 29 — 20 — 25 — 18 1 Number of shares used for diluted EPS computation 2,879 444 2,875 450 2,876 444 2,873 456 Diluted EPS $ 1.80 $ 1.80 $ 0.91 $ 0.91 $ 3.51 $ 3.51 $ 1.76 $ 1.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6 Months Ended</t>
        </is>
      </c>
    </row>
    <row r="2">
      <c r="B2" s="2" t="inlineStr">
        <is>
          <t>Jun. 30, 2020</t>
        </is>
      </c>
    </row>
    <row r="3">
      <c r="A3" s="3" t="inlineStr">
        <is>
          <t>Cash and Cash Equivalents and Marketable Securities [Abstract]</t>
        </is>
      </c>
    </row>
    <row r="4">
      <c r="A4" s="4" t="inlineStr">
        <is>
          <t>Cash and Cash Equivalents, and Marketable Securities</t>
        </is>
      </c>
      <c r="B4" s="4" t="inlineStr">
        <is>
          <t>The following table sets forth the cash and cash equivalents and marketable securities (in millions): June 30, 2020 December 31, 2019 Cash and cash equivalents: Cash $ 5,938 $ 4,735 Money market funds 14,734 12,787 U.S. government securities 178 815 U.S. government agency securities — 444 Certificate of deposits and time deposits 195 217 Corporate debt securities — 81 Total cash and cash equivalents 21,045 19,079 Marketable securities: U.S. government securities 19,263 18,679 U.S. government agency securities 7,517 6,712 Corporate debt securities 10,415 10,385 Total marketable securities 37,195 35,776 Total cash and cash equivalents and marketable securities $ 58,240 $ 54,855</t>
        </is>
      </c>
    </row>
    <row r="5">
      <c r="A5" s="4" t="inlineStr">
        <is>
          <t>Marketable Securities by Contractual Maturities</t>
        </is>
      </c>
      <c r="B5" s="4" t="inlineStr">
        <is>
          <t>The following table classifies our marketable securities by contractual maturities (in millions): June 30, 2020 Due in one year $ 12,178 Due after one year to five years 25,017 Total $ 37,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The following table summarizes our cash equivalents and marketable securities measured at fair value and the classification by level of input within the fair value hierarchy (in millions): Fair Value Measurement at Reporting Date Using Description June 30, 2020 Quoted Prices in Active Markets for Identical Assets (Level 1) Significant Other Observable Inputs (Level 2) Significant Unobservable Inputs (Level 3) Cash equivalents: Money market funds $ 14,734 $ 14,734 $ — $ — U.S. government securities 178 178 — — Certificate of deposits and time deposits 195 — 195 — Marketable securities: U.S. government securities 19,263 19,263 — — U.S. government agency securities 7,517 7,517 — — Corporate debt securities 10,415 — 10,415 — Total cash equivalents and marketable securities $ 52,302 $ 41,692 $ 10,610 $ — Fair Value Measurement at Reporting Date Using Description December 31, 2019 Quoted Prices in Active Markets for Identical Assets (Level 1) Significant Other Observable Inputs (Level 2) Significant Unobservable Inputs (Level 3) Cash equivalents: Money market funds $ 12,787 $ 12,787 $ — $ — U.S. government securities 815 815 — — U.S. government agency securities 444 444 — — Certificate of deposits and time deposits 217 — 217 — Corporate debt securities 81 — 81 — Marketable securities: U.S. government securities 18,679 18,679 — — U.S. government agency securities 6,712 6,712 — — Corporate debt securities 10,385 — 10,385 — Total cash equivalents and marketable securities $ 50,120 $ 39,437 $ 10,68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net consists of the following (in millions): June 30, 2020 December 31, 2019 Land $ 1,209 $ 1,097 Buildings 13,359 11,226 Leasehold improvements 3,423 3,112 Network equipment 19,047 17,004 Computer software, office equipment and other 2,018 1,813 Finance lease right-of-use assets 1,756 1,635 Construction in progress 11,276 10,099 Total 52,088 45,986 Less: Accumulated depreciation (13,082 ) (10,663 ) Property and equipment, net $ 39,006 $ 35,3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s</t>
        </is>
      </c>
      <c r="B4" s="4" t="inlineStr">
        <is>
          <t>The components of lease costs, lease term and discount rate are as follows (in millions): Three Months Ended June 30, Six Months Ended June 30, 2020 2019 2020 2019 Finance lease cost Amortization of right-of-use assets $ 60 $ 47 $ 120 $ 89 Interest 4 3 7 5 Operating lease cost 344 274 684 520 Variable lease cost and other, net 57 21 117 70 Total lease cost $ 465 $ 345 $ 928 $ 684 Weighted-average remaining lease term Operating leases 12.6 years 13.1 years 12.6 years 13.1 years Finance leases 15.0 years 15.3 years 15.0 years 15.3 years Weighted-average discount rate Operating leases 3.1 % 3.5 % 3.1 % 3.5 % Finance leases 3.1 % 3.2 % 3.1 % 3.2 % Supplemental cash flow information related to leases are as follows (in millions): Six Months Ended June 30, 2020 2019 Cash paid for amounts included in the measurement of lease liabilities: Operating cash flows from operating leases $ 572 $ 388 Operating cash flows from finance leases $ 7 $ 5 Financing cash flows from finance leases $ 209 $ 267 Lease liabilities arising from obtaining right-of-use assets: Operating leases $ 689 $ 2,203 Finance leases $ 33 $ 75</t>
        </is>
      </c>
    </row>
    <row r="5">
      <c r="A5" s="4" t="inlineStr">
        <is>
          <t>Finance Lease, Liability, Maturity</t>
        </is>
      </c>
      <c r="B5" s="4" t="inlineStr">
        <is>
          <t>The following is a schedule, by years, of maturities of lease liabilities as of June 30, 2020 (in millions): Operating Leases Finance Leases The remainder of 2020 $ 528 $ 38 2021 1,315 49 2022 1,254 39 2023 1,174 37 2024 1,099 37 Thereafter 7,932 389 Total undiscounted cash flows 13,302 589 Less: Imputed interest (2,770 ) (117 ) Present value of lease liabilities $ 10,532 $ 472 Lease liabilities, current $ 899 $ 48 Lease liabilities, non-current 9,633 424 Present value of lease liabilities $ 10,532 $ 472</t>
        </is>
      </c>
    </row>
    <row r="6">
      <c r="A6" s="4" t="inlineStr">
        <is>
          <t>Operating Lease, Liability, Maturity</t>
        </is>
      </c>
      <c r="B6" s="4" t="inlineStr">
        <is>
          <t>The following is a schedule, by years, of maturities of lease liabilities as of June 30, 2020 (in millions): Operating Leases Finance Leases The remainder of 2020 $ 528 $ 38 2021 1,315 49 2022 1,254 39 2023 1,174 37 2024 1,099 37 Thereafter 7,932 389 Total undiscounted cash flows 13,302 589 Less: Imputed interest (2,770 ) (117 ) Present value of lease liabilities $ 10,532 $ 472 Lease liabilities, current $ 899 $ 48 Lease liabilities, non-current 9,633 424 Present value of lease liabilities $ 10,532 $ 4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Carrying Amount of Goodwill</t>
        </is>
      </c>
      <c r="B4" s="4" t="inlineStr">
        <is>
          <t>The changes in the carrying amount of goodwill for the six months ended June 30, 2020 are as follows (in millions): Balance as of December 31, 2019 $ 18,715 Goodwill acquired 314 Balance as of June 30, 2020 $ 19,029</t>
        </is>
      </c>
    </row>
    <row r="5">
      <c r="A5" s="4" t="inlineStr">
        <is>
          <t>Schedule of Intangible Assets</t>
        </is>
      </c>
      <c r="B5" s="4" t="inlineStr">
        <is>
          <t>The following table sets forth the major categories of the intangible assets and the weighted‑average remaining useful lives for those assets that are not already fully amortized (in millions): June 30, 2020 December 31, 2019 Weighted-Average Remaining Useful Lives (in years) Gross Carrying Amount Accumulated Amortization Net Carrying Amount Gross Carrying Amount Accumulated Amortization Net Carrying Amount Acquired users 1.3 $ 2,056 $ (1,694 ) $ 362 $ 2,056 $ (1,550 ) $ 506 Acquired technology 3.1 1,288 (1,032 ) 256 1,158 (986 ) 172 Acquired patents 4.3 805 (652 ) 153 805 (625 ) 180 Trade names 1.7 638 (614 ) 24 635 (604 ) 31 Other 3.7 223 (159 ) 64 162 (157 ) 5 Total intangible assets $ 5,010 $ (4,151 ) $ 859 $ 4,816 $ (3,922 ) $ 894</t>
        </is>
      </c>
    </row>
    <row r="6">
      <c r="A6" s="4" t="inlineStr">
        <is>
          <t>Expected Amortization Expense for Unamortized Acquired Intangible Assets</t>
        </is>
      </c>
      <c r="B6" s="4" t="inlineStr">
        <is>
          <t>As of June 30, 2020 , expected amortization expense for the unamortized acquired intangible assets for the next five years and thereafter is as follows (in millions): The remainder of 2020 $ 242 2021 386 2022 120 2023 52 2024 28 Thereafter 31 Total $ 8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Current assets:</t>
        </is>
      </c>
    </row>
    <row r="3">
      <c r="A3" s="4" t="inlineStr">
        <is>
          <t>Accounts receivable, allowances for doubtful accounts</t>
        </is>
      </c>
      <c r="B3" s="6" t="n">
        <v>365</v>
      </c>
      <c r="C3" s="6" t="n">
        <v>206</v>
      </c>
    </row>
    <row r="4">
      <c r="A4" s="3" t="inlineStr">
        <is>
          <t>Stockholders' equity:</t>
        </is>
      </c>
    </row>
    <row r="5">
      <c r="A5" s="4" t="inlineStr">
        <is>
          <t>Common stock, par value (in dollars per share)</t>
        </is>
      </c>
      <c r="B5" s="7" t="n">
        <v>6e-06</v>
      </c>
      <c r="C5" s="7" t="n">
        <v>6e-06</v>
      </c>
    </row>
    <row r="6">
      <c r="A6" s="4" t="inlineStr">
        <is>
          <t>Class A Common Stock</t>
        </is>
      </c>
    </row>
    <row r="7">
      <c r="A7" s="3" t="inlineStr">
        <is>
          <t>Stockholders' equity:</t>
        </is>
      </c>
    </row>
    <row r="8">
      <c r="A8" s="4" t="inlineStr">
        <is>
          <t>Common stock, shares authorized (in shares)</t>
        </is>
      </c>
      <c r="B8" s="5" t="n">
        <v>5000000000</v>
      </c>
      <c r="C8" s="5" t="n">
        <v>5000000000</v>
      </c>
    </row>
    <row r="9">
      <c r="A9" s="4" t="inlineStr">
        <is>
          <t>Common stock, shares issued (in shares)</t>
        </is>
      </c>
      <c r="B9" s="5" t="n">
        <v>2406000000</v>
      </c>
      <c r="C9" s="5" t="n">
        <v>2407000000</v>
      </c>
    </row>
    <row r="10">
      <c r="A10" s="4" t="inlineStr">
        <is>
          <t>Common stock, shares outstanding (in shares)</t>
        </is>
      </c>
      <c r="B10" s="5" t="n">
        <v>2406000000</v>
      </c>
      <c r="C10" s="5" t="n">
        <v>2407000000</v>
      </c>
    </row>
    <row r="11">
      <c r="A11" s="4" t="inlineStr">
        <is>
          <t>Class B Common Stock</t>
        </is>
      </c>
    </row>
    <row r="12">
      <c r="A12" s="3" t="inlineStr">
        <is>
          <t>Stockholders' equity:</t>
        </is>
      </c>
    </row>
    <row r="13">
      <c r="A13" s="4" t="inlineStr">
        <is>
          <t>Common stock, shares authorized (in shares)</t>
        </is>
      </c>
      <c r="B13" s="5" t="n">
        <v>4141000000</v>
      </c>
      <c r="C13" s="5" t="n">
        <v>4141000000</v>
      </c>
    </row>
    <row r="14">
      <c r="A14" s="4" t="inlineStr">
        <is>
          <t>Common stock, shares issued (in shares)</t>
        </is>
      </c>
      <c r="B14" s="5" t="n">
        <v>444000000</v>
      </c>
      <c r="C14" s="5" t="n">
        <v>445000000</v>
      </c>
    </row>
    <row r="15">
      <c r="A15" s="4" t="inlineStr">
        <is>
          <t>Common stock, shares outstanding (in shares)</t>
        </is>
      </c>
      <c r="B15" s="5" t="n">
        <v>444000000</v>
      </c>
      <c r="C15" s="5" t="n">
        <v>4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Restricted Stock Units Award Activity</t>
        </is>
      </c>
      <c r="B4" s="4" t="inlineStr">
        <is>
          <t>The following table summarizes the activities for our unvested RSUs for the six months ended June 30, 2020 : Unvested RSUs Number of Shares Weighted-Average Grant Date Fair Value (in thousands) Unvested at December 31, 2019 78,851 $ 165.74 Granted 48,395 $ 168.66 Vested (18,256 ) $ 158.09 Forfeited (2,733 ) $ 161.28 Unvested at June 30, 2020 106,257 $ 168.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6 Months Ended</t>
        </is>
      </c>
    </row>
    <row r="2">
      <c r="B2" s="2" t="inlineStr">
        <is>
          <t>Jun. 30, 2020</t>
        </is>
      </c>
    </row>
    <row r="3">
      <c r="A3" s="3" t="inlineStr">
        <is>
          <t>Segments, Geographical Areas [Abstract]</t>
        </is>
      </c>
    </row>
    <row r="4">
      <c r="A4" s="4" t="inlineStr">
        <is>
          <t>Revenue and Property and Equipment by Geographic Area</t>
        </is>
      </c>
      <c r="B4" s="4" t="inlineStr">
        <is>
          <t>The following table sets forth our long-lived assets by geographic area, which consist of property and equipment, net and operating lease right-of-use assets, net (in millions): June 30, 2020 December 31, 2019 United States $ 38,706 $ 35,858 Rest of the world (1) 9,729 8,925 Total long-lived assets $ 48,435 $ 44,783 ____________________________________ (1) No individual country, other than disclosed above, exceeded 10% of our total long-lived assets for any period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w Accounting Pronouncements or Change in Accounting Principle [Line Items]</t>
        </is>
      </c>
    </row>
    <row r="4">
      <c r="A4" s="4" t="inlineStr">
        <is>
          <t>Accounts receivable, net of allowances</t>
        </is>
      </c>
      <c r="B4" s="6" t="n">
        <v>7483</v>
      </c>
      <c r="D4" s="6" t="n">
        <v>7483</v>
      </c>
      <c r="F4" s="6" t="n">
        <v>9518</v>
      </c>
    </row>
    <row r="5">
      <c r="A5" s="4" t="inlineStr">
        <is>
          <t>Accounts receivable, allowances for doubtful accounts</t>
        </is>
      </c>
      <c r="B5" s="6" t="n">
        <v>365</v>
      </c>
      <c r="D5" s="6" t="n">
        <v>365</v>
      </c>
      <c r="F5" s="6" t="n">
        <v>206</v>
      </c>
    </row>
    <row r="6">
      <c r="A6" s="4" t="inlineStr">
        <is>
          <t>United States | Revenue from Contract with Customer Benchmark | Geographic Concentration Risk</t>
        </is>
      </c>
    </row>
    <row r="7">
      <c r="A7" s="3" t="inlineStr">
        <is>
          <t>New Accounting Pronouncements or Change in Accounting Principle [Line Items]</t>
        </is>
      </c>
    </row>
    <row r="8">
      <c r="A8" s="4" t="inlineStr">
        <is>
          <t>Concentration risk percentage</t>
        </is>
      </c>
      <c r="B8" s="4" t="inlineStr">
        <is>
          <t>42.00%</t>
        </is>
      </c>
      <c r="C8" s="4" t="inlineStr">
        <is>
          <t>42.00%</t>
        </is>
      </c>
      <c r="D8" s="4" t="inlineStr">
        <is>
          <t>42.00%</t>
        </is>
      </c>
      <c r="E8" s="4" t="inlineStr">
        <is>
          <t>42.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18687</v>
      </c>
      <c r="C4" s="6" t="n">
        <v>16886</v>
      </c>
      <c r="D4" s="6" t="n">
        <v>36423</v>
      </c>
      <c r="E4" s="6" t="n">
        <v>31963</v>
      </c>
    </row>
    <row r="5">
      <c r="A5" s="4" t="inlineStr">
        <is>
          <t>United States and Canada</t>
        </is>
      </c>
    </row>
    <row r="6">
      <c r="A6" s="3" t="inlineStr">
        <is>
          <t>Disaggregation of Revenue [Line Items]</t>
        </is>
      </c>
    </row>
    <row r="7">
      <c r="A7" s="4" t="inlineStr">
        <is>
          <t>Revenue</t>
        </is>
      </c>
      <c r="B7" s="5" t="n">
        <v>8292</v>
      </c>
      <c r="C7" s="5" t="n">
        <v>7632</v>
      </c>
      <c r="D7" s="5" t="n">
        <v>16304</v>
      </c>
      <c r="E7" s="5" t="n">
        <v>14409</v>
      </c>
    </row>
    <row r="8">
      <c r="A8" s="4" t="inlineStr">
        <is>
          <t>Europe</t>
        </is>
      </c>
    </row>
    <row r="9">
      <c r="A9" s="3" t="inlineStr">
        <is>
          <t>Disaggregation of Revenue [Line Items]</t>
        </is>
      </c>
    </row>
    <row r="10">
      <c r="A10" s="4" t="inlineStr">
        <is>
          <t>Revenue</t>
        </is>
      </c>
      <c r="B10" s="5" t="n">
        <v>4249</v>
      </c>
      <c r="C10" s="5" t="n">
        <v>4097</v>
      </c>
      <c r="D10" s="5" t="n">
        <v>8398</v>
      </c>
      <c r="E10" s="5" t="n">
        <v>7721</v>
      </c>
    </row>
    <row r="11">
      <c r="A11" s="4" t="inlineStr">
        <is>
          <t>Asia-Pacific</t>
        </is>
      </c>
    </row>
    <row r="12">
      <c r="A12" s="3" t="inlineStr">
        <is>
          <t>Disaggregation of Revenue [Line Items]</t>
        </is>
      </c>
    </row>
    <row r="13">
      <c r="A13" s="4" t="inlineStr">
        <is>
          <t>Revenue</t>
        </is>
      </c>
      <c r="B13" s="5" t="n">
        <v>4611</v>
      </c>
      <c r="C13" s="5" t="n">
        <v>3628</v>
      </c>
      <c r="D13" s="5" t="n">
        <v>8582</v>
      </c>
      <c r="E13" s="5" t="n">
        <v>6965</v>
      </c>
    </row>
    <row r="14">
      <c r="A14" s="4" t="inlineStr">
        <is>
          <t>Rest of World</t>
        </is>
      </c>
    </row>
    <row r="15">
      <c r="A15" s="3" t="inlineStr">
        <is>
          <t>Disaggregation of Revenue [Line Items]</t>
        </is>
      </c>
    </row>
    <row r="16">
      <c r="A16" s="4" t="inlineStr">
        <is>
          <t>Revenue</t>
        </is>
      </c>
      <c r="B16" s="5" t="n">
        <v>1535</v>
      </c>
      <c r="C16" s="5" t="n">
        <v>1529</v>
      </c>
      <c r="D16" s="5" t="n">
        <v>3139</v>
      </c>
      <c r="E16" s="5" t="n">
        <v>2868</v>
      </c>
    </row>
    <row r="17">
      <c r="A17" s="4" t="inlineStr">
        <is>
          <t>United States</t>
        </is>
      </c>
    </row>
    <row r="18">
      <c r="A18" s="3" t="inlineStr">
        <is>
          <t>Disaggregation of Revenue [Line Items]</t>
        </is>
      </c>
    </row>
    <row r="19">
      <c r="A19" s="4" t="inlineStr">
        <is>
          <t>Revenue</t>
        </is>
      </c>
      <c r="B19" s="5" t="n">
        <v>7830</v>
      </c>
      <c r="C19" s="5" t="n">
        <v>7140</v>
      </c>
      <c r="D19" s="5" t="n">
        <v>15380</v>
      </c>
      <c r="E19" s="5" t="n">
        <v>13510</v>
      </c>
    </row>
    <row r="20">
      <c r="A20" s="4" t="inlineStr">
        <is>
          <t>Advertising</t>
        </is>
      </c>
    </row>
    <row r="21">
      <c r="A21" s="3" t="inlineStr">
        <is>
          <t>Disaggregation of Revenue [Line Items]</t>
        </is>
      </c>
    </row>
    <row r="22">
      <c r="A22" s="4" t="inlineStr">
        <is>
          <t>Revenue</t>
        </is>
      </c>
      <c r="B22" s="5" t="n">
        <v>18321</v>
      </c>
      <c r="C22" s="5" t="n">
        <v>16624</v>
      </c>
      <c r="D22" s="5" t="n">
        <v>35760</v>
      </c>
      <c r="E22" s="5" t="n">
        <v>31536</v>
      </c>
    </row>
    <row r="23">
      <c r="A23" s="4" t="inlineStr">
        <is>
          <t>Other revenue</t>
        </is>
      </c>
    </row>
    <row r="24">
      <c r="A24" s="3" t="inlineStr">
        <is>
          <t>Disaggregation of Revenue [Line Items]</t>
        </is>
      </c>
    </row>
    <row r="25">
      <c r="A25" s="4" t="inlineStr">
        <is>
          <t>Revenue</t>
        </is>
      </c>
      <c r="B25" s="6" t="n">
        <v>366</v>
      </c>
      <c r="C25" s="6" t="n">
        <v>262</v>
      </c>
      <c r="D25" s="6" t="n">
        <v>663</v>
      </c>
      <c r="E25" s="6" t="n">
        <v>42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Deferred Revenue and Deposits (Details) - USD ($) $ in Millions</t>
        </is>
      </c>
      <c r="B1" s="2" t="inlineStr">
        <is>
          <t>Jun. 30, 2020</t>
        </is>
      </c>
      <c r="C1" s="2" t="inlineStr">
        <is>
          <t>Dec. 31, 2019</t>
        </is>
      </c>
    </row>
    <row r="2">
      <c r="A2" s="3" t="inlineStr">
        <is>
          <t>Revenue from Contract with Customer [Abstract]</t>
        </is>
      </c>
    </row>
    <row r="3">
      <c r="A3" s="4" t="inlineStr">
        <is>
          <t>Deferred revenue</t>
        </is>
      </c>
      <c r="B3" s="6" t="n">
        <v>222</v>
      </c>
      <c r="C3" s="6" t="n">
        <v>234</v>
      </c>
    </row>
    <row r="4">
      <c r="A4" s="4" t="inlineStr">
        <is>
          <t>Deposits</t>
        </is>
      </c>
      <c r="B4" s="5" t="n">
        <v>42</v>
      </c>
      <c r="C4" s="5" t="n">
        <v>35</v>
      </c>
    </row>
    <row r="5">
      <c r="A5" s="4" t="inlineStr">
        <is>
          <t>Total deferred revenue and deposits</t>
        </is>
      </c>
      <c r="B5" s="6" t="n">
        <v>264</v>
      </c>
      <c r="C5" s="6" t="n">
        <v>2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PS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nominator</t>
        </is>
      </c>
    </row>
    <row r="4">
      <c r="A4" s="4" t="inlineStr">
        <is>
          <t>Number of shares used for basic EPS computation (in shares)</t>
        </is>
      </c>
      <c r="B4" s="5" t="n">
        <v>2850</v>
      </c>
      <c r="C4" s="5" t="n">
        <v>2855</v>
      </c>
      <c r="D4" s="5" t="n">
        <v>2851</v>
      </c>
      <c r="E4" s="5" t="n">
        <v>2855</v>
      </c>
    </row>
    <row r="5">
      <c r="A5" s="4" t="inlineStr">
        <is>
          <t>Basic EPS (in dollars per share)</t>
        </is>
      </c>
      <c r="B5" s="8" t="n">
        <v>1.82</v>
      </c>
      <c r="C5" s="8" t="n">
        <v>0.92</v>
      </c>
      <c r="D5" s="8" t="n">
        <v>3.54</v>
      </c>
      <c r="E5" s="8" t="n">
        <v>1.77</v>
      </c>
    </row>
    <row r="6">
      <c r="A6" s="3" t="inlineStr">
        <is>
          <t>Denominator</t>
        </is>
      </c>
    </row>
    <row r="7">
      <c r="A7" s="4" t="inlineStr">
        <is>
          <t>Number of shares used for diluted EPS computation (in shares)</t>
        </is>
      </c>
      <c r="B7" s="5" t="n">
        <v>2879</v>
      </c>
      <c r="C7" s="5" t="n">
        <v>2875</v>
      </c>
      <c r="D7" s="5" t="n">
        <v>2876</v>
      </c>
      <c r="E7" s="5" t="n">
        <v>2873</v>
      </c>
    </row>
    <row r="8">
      <c r="A8" s="4" t="inlineStr">
        <is>
          <t>Diluted EPS (in dollars per share)</t>
        </is>
      </c>
      <c r="B8" s="8" t="n">
        <v>1.8</v>
      </c>
      <c r="C8" s="8" t="n">
        <v>0.91</v>
      </c>
      <c r="D8" s="8" t="n">
        <v>3.51</v>
      </c>
      <c r="E8" s="8" t="n">
        <v>1.76</v>
      </c>
    </row>
    <row r="9">
      <c r="A9" s="4" t="inlineStr">
        <is>
          <t>Class A Common Stock</t>
        </is>
      </c>
    </row>
    <row r="10">
      <c r="A10" s="3" t="inlineStr">
        <is>
          <t>Numerator</t>
        </is>
      </c>
    </row>
    <row r="11">
      <c r="A11" s="4" t="inlineStr">
        <is>
          <t>Net income</t>
        </is>
      </c>
      <c r="B11" s="6" t="n">
        <v>4371</v>
      </c>
      <c r="C11" s="6" t="n">
        <v>2204</v>
      </c>
      <c r="D11" s="6" t="n">
        <v>8509</v>
      </c>
      <c r="E11" s="6" t="n">
        <v>4241</v>
      </c>
    </row>
    <row r="12">
      <c r="A12" s="3" t="inlineStr">
        <is>
          <t>Denominator</t>
        </is>
      </c>
    </row>
    <row r="13">
      <c r="A13" s="4" t="inlineStr">
        <is>
          <t>Number of shares used for basic EPS computation (in shares)</t>
        </is>
      </c>
      <c r="B13" s="5" t="n">
        <v>2406</v>
      </c>
      <c r="C13" s="5" t="n">
        <v>2405</v>
      </c>
      <c r="D13" s="5" t="n">
        <v>2407</v>
      </c>
      <c r="E13" s="5" t="n">
        <v>2400</v>
      </c>
    </row>
    <row r="14">
      <c r="A14" s="4" t="inlineStr">
        <is>
          <t>Basic EPS (in dollars per share)</t>
        </is>
      </c>
      <c r="B14" s="8" t="n">
        <v>1.82</v>
      </c>
      <c r="C14" s="8" t="n">
        <v>0.92</v>
      </c>
      <c r="D14" s="8" t="n">
        <v>3.54</v>
      </c>
      <c r="E14" s="8" t="n">
        <v>1.77</v>
      </c>
    </row>
    <row r="15">
      <c r="A15" s="3" t="inlineStr">
        <is>
          <t>Numerator</t>
        </is>
      </c>
    </row>
    <row r="16">
      <c r="A16" s="4" t="inlineStr">
        <is>
          <t>Net income</t>
        </is>
      </c>
      <c r="B16" s="6" t="n">
        <v>4371</v>
      </c>
      <c r="C16" s="6" t="n">
        <v>2204</v>
      </c>
      <c r="D16" s="6" t="n">
        <v>8509</v>
      </c>
      <c r="E16" s="6" t="n">
        <v>4241</v>
      </c>
    </row>
    <row r="17">
      <c r="A17" s="4" t="inlineStr">
        <is>
          <t>Reallocation of net income as a result of conversion of Class B to Class A common stock</t>
        </is>
      </c>
      <c r="B17" s="5" t="n">
        <v>807</v>
      </c>
      <c r="C17" s="5" t="n">
        <v>412</v>
      </c>
      <c r="D17" s="5" t="n">
        <v>1572</v>
      </c>
      <c r="E17" s="5" t="n">
        <v>804</v>
      </c>
    </row>
    <row r="18">
      <c r="A18" s="4" t="inlineStr">
        <is>
          <t>Reallocation of net income to Class B common stock</t>
        </is>
      </c>
      <c r="B18" s="5" t="n">
        <v>0</v>
      </c>
      <c r="C18" s="5" t="n">
        <v>0</v>
      </c>
      <c r="D18" s="5" t="n">
        <v>0</v>
      </c>
      <c r="E18" s="5" t="n">
        <v>0</v>
      </c>
    </row>
    <row r="19">
      <c r="A19" s="4" t="inlineStr">
        <is>
          <t>Net income for diluted EPS</t>
        </is>
      </c>
      <c r="B19" s="6" t="n">
        <v>5178</v>
      </c>
      <c r="C19" s="6" t="n">
        <v>2616</v>
      </c>
      <c r="D19" s="6" t="n">
        <v>10081</v>
      </c>
      <c r="E19" s="6" t="n">
        <v>5045</v>
      </c>
    </row>
    <row r="20">
      <c r="A20" s="3" t="inlineStr">
        <is>
          <t>Denominator</t>
        </is>
      </c>
    </row>
    <row r="21">
      <c r="A21" s="4" t="inlineStr">
        <is>
          <t>Conversion of Class B to Class A common stock (in shares)</t>
        </is>
      </c>
      <c r="B21" s="5" t="n">
        <v>444</v>
      </c>
      <c r="C21" s="5" t="n">
        <v>450</v>
      </c>
      <c r="D21" s="5" t="n">
        <v>444</v>
      </c>
      <c r="E21" s="5" t="n">
        <v>455</v>
      </c>
    </row>
    <row r="22">
      <c r="A22" s="4" t="inlineStr">
        <is>
          <t>Weighted average effect of dilutive RSUs and employee stock options (in shares)</t>
        </is>
      </c>
      <c r="B22" s="5" t="n">
        <v>29</v>
      </c>
      <c r="C22" s="5" t="n">
        <v>20</v>
      </c>
      <c r="D22" s="5" t="n">
        <v>25</v>
      </c>
      <c r="E22" s="5" t="n">
        <v>18</v>
      </c>
    </row>
    <row r="23">
      <c r="A23" s="4" t="inlineStr">
        <is>
          <t>Number of shares used for diluted EPS computation (in shares)</t>
        </is>
      </c>
      <c r="B23" s="5" t="n">
        <v>2879</v>
      </c>
      <c r="C23" s="5" t="n">
        <v>2875</v>
      </c>
      <c r="D23" s="5" t="n">
        <v>2876</v>
      </c>
      <c r="E23" s="5" t="n">
        <v>2873</v>
      </c>
    </row>
    <row r="24">
      <c r="A24" s="4" t="inlineStr">
        <is>
          <t>Diluted EPS (in dollars per share)</t>
        </is>
      </c>
      <c r="B24" s="8" t="n">
        <v>1.8</v>
      </c>
      <c r="C24" s="8" t="n">
        <v>0.91</v>
      </c>
      <c r="D24" s="8" t="n">
        <v>3.51</v>
      </c>
      <c r="E24" s="8" t="n">
        <v>1.76</v>
      </c>
    </row>
    <row r="25">
      <c r="A25" s="4" t="inlineStr">
        <is>
          <t>Class B Common Stock</t>
        </is>
      </c>
    </row>
    <row r="26">
      <c r="A26" s="3" t="inlineStr">
        <is>
          <t>Numerator</t>
        </is>
      </c>
    </row>
    <row r="27">
      <c r="A27" s="4" t="inlineStr">
        <is>
          <t>Net income</t>
        </is>
      </c>
      <c r="B27" s="6" t="n">
        <v>807</v>
      </c>
      <c r="C27" s="6" t="n">
        <v>412</v>
      </c>
      <c r="D27" s="6" t="n">
        <v>1572</v>
      </c>
      <c r="E27" s="6" t="n">
        <v>804</v>
      </c>
    </row>
    <row r="28">
      <c r="A28" s="3" t="inlineStr">
        <is>
          <t>Denominator</t>
        </is>
      </c>
    </row>
    <row r="29">
      <c r="A29" s="4" t="inlineStr">
        <is>
          <t>Number of shares used for basic EPS computation (in shares)</t>
        </is>
      </c>
      <c r="B29" s="5" t="n">
        <v>444</v>
      </c>
      <c r="C29" s="5" t="n">
        <v>450</v>
      </c>
      <c r="D29" s="5" t="n">
        <v>444</v>
      </c>
      <c r="E29" s="5" t="n">
        <v>455</v>
      </c>
    </row>
    <row r="30">
      <c r="A30" s="4" t="inlineStr">
        <is>
          <t>Basic EPS (in dollars per share)</t>
        </is>
      </c>
      <c r="B30" s="8" t="n">
        <v>1.82</v>
      </c>
      <c r="C30" s="8" t="n">
        <v>0.92</v>
      </c>
      <c r="D30" s="8" t="n">
        <v>3.54</v>
      </c>
      <c r="E30" s="8" t="n">
        <v>1.77</v>
      </c>
    </row>
    <row r="31">
      <c r="A31" s="3" t="inlineStr">
        <is>
          <t>Numerator</t>
        </is>
      </c>
    </row>
    <row r="32">
      <c r="A32" s="4" t="inlineStr">
        <is>
          <t>Net income</t>
        </is>
      </c>
      <c r="B32" s="6" t="n">
        <v>807</v>
      </c>
      <c r="C32" s="6" t="n">
        <v>412</v>
      </c>
      <c r="D32" s="6" t="n">
        <v>1572</v>
      </c>
      <c r="E32" s="6" t="n">
        <v>804</v>
      </c>
    </row>
    <row r="33">
      <c r="A33" s="4" t="inlineStr">
        <is>
          <t>Reallocation of net income as a result of conversion of Class B to Class A common stock</t>
        </is>
      </c>
      <c r="B33" s="5" t="n">
        <v>0</v>
      </c>
      <c r="C33" s="5" t="n">
        <v>0</v>
      </c>
      <c r="D33" s="5" t="n">
        <v>0</v>
      </c>
      <c r="E33" s="5" t="n">
        <v>0</v>
      </c>
    </row>
    <row r="34">
      <c r="A34" s="4" t="inlineStr">
        <is>
          <t>Reallocation of net income to Class B common stock</t>
        </is>
      </c>
      <c r="B34" s="5" t="n">
        <v>-8</v>
      </c>
      <c r="C34" s="5" t="n">
        <v>-2</v>
      </c>
      <c r="D34" s="5" t="n">
        <v>-13</v>
      </c>
      <c r="E34" s="5" t="n">
        <v>-3</v>
      </c>
    </row>
    <row r="35">
      <c r="A35" s="4" t="inlineStr">
        <is>
          <t>Net income for diluted EPS</t>
        </is>
      </c>
      <c r="B35" s="6" t="n">
        <v>799</v>
      </c>
      <c r="C35" s="6" t="n">
        <v>410</v>
      </c>
      <c r="D35" s="6" t="n">
        <v>1559</v>
      </c>
      <c r="E35" s="6" t="n">
        <v>801</v>
      </c>
    </row>
    <row r="36">
      <c r="A36" s="3" t="inlineStr">
        <is>
          <t>Denominator</t>
        </is>
      </c>
    </row>
    <row r="37">
      <c r="A37" s="4" t="inlineStr">
        <is>
          <t>Conversion of Class B to Class A common stock (in shares)</t>
        </is>
      </c>
      <c r="B37" s="5" t="n">
        <v>0</v>
      </c>
      <c r="C37" s="5" t="n">
        <v>0</v>
      </c>
      <c r="D37" s="5" t="n">
        <v>0</v>
      </c>
      <c r="E37" s="5" t="n">
        <v>0</v>
      </c>
    </row>
    <row r="38">
      <c r="A38" s="4" t="inlineStr">
        <is>
          <t>Weighted average effect of dilutive RSUs and employee stock options (in shares)</t>
        </is>
      </c>
      <c r="B38" s="5" t="n">
        <v>0</v>
      </c>
      <c r="C38" s="5" t="n">
        <v>0</v>
      </c>
      <c r="D38" s="5" t="n">
        <v>0</v>
      </c>
      <c r="E38" s="5" t="n">
        <v>1</v>
      </c>
    </row>
    <row r="39">
      <c r="A39" s="4" t="inlineStr">
        <is>
          <t>Number of shares used for diluted EPS computation (in shares)</t>
        </is>
      </c>
      <c r="B39" s="5" t="n">
        <v>444</v>
      </c>
      <c r="C39" s="5" t="n">
        <v>450</v>
      </c>
      <c r="D39" s="5" t="n">
        <v>444</v>
      </c>
      <c r="E39" s="5" t="n">
        <v>456</v>
      </c>
    </row>
    <row r="40">
      <c r="A40" s="4" t="inlineStr">
        <is>
          <t>Diluted EPS (in dollars per share)</t>
        </is>
      </c>
      <c r="B40" s="8" t="n">
        <v>1.8</v>
      </c>
      <c r="C40" s="8" t="n">
        <v>0.91</v>
      </c>
      <c r="D40" s="8" t="n">
        <v>3.51</v>
      </c>
      <c r="E40" s="8" t="n">
        <v>1.7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Marketable Securities - Breakout of Cash, Cash Equivalents and Marketable Securities (Details) - USD ($) $ in Millions</t>
        </is>
      </c>
      <c r="B1" s="2" t="inlineStr">
        <is>
          <t>Jun. 30, 2020</t>
        </is>
      </c>
      <c r="C1" s="2" t="inlineStr">
        <is>
          <t>Dec. 31, 2019</t>
        </is>
      </c>
      <c r="D1" s="2" t="inlineStr">
        <is>
          <t>Jun. 30, 2019</t>
        </is>
      </c>
    </row>
    <row r="2">
      <c r="A2" s="3" t="inlineStr">
        <is>
          <t>Cash and Cash Equivalents, and Marketable Securities</t>
        </is>
      </c>
    </row>
    <row r="3">
      <c r="A3" s="4" t="inlineStr">
        <is>
          <t>Cash and cash equivalents</t>
        </is>
      </c>
      <c r="B3" s="6" t="n">
        <v>21045</v>
      </c>
      <c r="C3" s="6" t="n">
        <v>19079</v>
      </c>
      <c r="D3" s="6" t="n">
        <v>13877</v>
      </c>
    </row>
    <row r="4">
      <c r="A4" s="4" t="inlineStr">
        <is>
          <t>Marketable securities</t>
        </is>
      </c>
      <c r="B4" s="5" t="n">
        <v>37195</v>
      </c>
      <c r="C4" s="5" t="n">
        <v>35776</v>
      </c>
    </row>
    <row r="5">
      <c r="A5" s="4" t="inlineStr">
        <is>
          <t>Total cash and cash equivalents and marketable securities</t>
        </is>
      </c>
      <c r="B5" s="5" t="n">
        <v>58240</v>
      </c>
      <c r="C5" s="5" t="n">
        <v>54855</v>
      </c>
    </row>
    <row r="6">
      <c r="A6" s="4" t="inlineStr">
        <is>
          <t>U.S. government securities</t>
        </is>
      </c>
    </row>
    <row r="7">
      <c r="A7" s="3" t="inlineStr">
        <is>
          <t>Cash and Cash Equivalents, and Marketable Securities</t>
        </is>
      </c>
    </row>
    <row r="8">
      <c r="A8" s="4" t="inlineStr">
        <is>
          <t>Marketable securities</t>
        </is>
      </c>
      <c r="B8" s="5" t="n">
        <v>19263</v>
      </c>
      <c r="C8" s="5" t="n">
        <v>18679</v>
      </c>
    </row>
    <row r="9">
      <c r="A9" s="4" t="inlineStr">
        <is>
          <t>U.S. government agency securities</t>
        </is>
      </c>
    </row>
    <row r="10">
      <c r="A10" s="3" t="inlineStr">
        <is>
          <t>Cash and Cash Equivalents, and Marketable Securities</t>
        </is>
      </c>
    </row>
    <row r="11">
      <c r="A11" s="4" t="inlineStr">
        <is>
          <t>Marketable securities</t>
        </is>
      </c>
      <c r="B11" s="5" t="n">
        <v>7517</v>
      </c>
      <c r="C11" s="5" t="n">
        <v>6712</v>
      </c>
    </row>
    <row r="12">
      <c r="A12" s="4" t="inlineStr">
        <is>
          <t>Corporate debt securities</t>
        </is>
      </c>
    </row>
    <row r="13">
      <c r="A13" s="3" t="inlineStr">
        <is>
          <t>Cash and Cash Equivalents, and Marketable Securities</t>
        </is>
      </c>
    </row>
    <row r="14">
      <c r="A14" s="4" t="inlineStr">
        <is>
          <t>Marketable securities</t>
        </is>
      </c>
      <c r="B14" s="5" t="n">
        <v>10415</v>
      </c>
      <c r="C14" s="5" t="n">
        <v>10385</v>
      </c>
    </row>
    <row r="15">
      <c r="A15" s="4" t="inlineStr">
        <is>
          <t>Cash</t>
        </is>
      </c>
    </row>
    <row r="16">
      <c r="A16" s="3" t="inlineStr">
        <is>
          <t>Cash and Cash Equivalents, and Marketable Securities</t>
        </is>
      </c>
    </row>
    <row r="17">
      <c r="A17" s="4" t="inlineStr">
        <is>
          <t>Cash and cash equivalents</t>
        </is>
      </c>
      <c r="B17" s="5" t="n">
        <v>5938</v>
      </c>
      <c r="C17" s="5" t="n">
        <v>4735</v>
      </c>
    </row>
    <row r="18">
      <c r="A18" s="4" t="inlineStr">
        <is>
          <t>Money market funds</t>
        </is>
      </c>
    </row>
    <row r="19">
      <c r="A19" s="3" t="inlineStr">
        <is>
          <t>Cash and Cash Equivalents, and Marketable Securities</t>
        </is>
      </c>
    </row>
    <row r="20">
      <c r="A20" s="4" t="inlineStr">
        <is>
          <t>Cash and cash equivalents</t>
        </is>
      </c>
      <c r="B20" s="5" t="n">
        <v>14734</v>
      </c>
      <c r="C20" s="5" t="n">
        <v>12787</v>
      </c>
    </row>
    <row r="21">
      <c r="A21" s="4" t="inlineStr">
        <is>
          <t>U.S. government securities</t>
        </is>
      </c>
    </row>
    <row r="22">
      <c r="A22" s="3" t="inlineStr">
        <is>
          <t>Cash and Cash Equivalents, and Marketable Securities</t>
        </is>
      </c>
    </row>
    <row r="23">
      <c r="A23" s="4" t="inlineStr">
        <is>
          <t>Cash and cash equivalents</t>
        </is>
      </c>
      <c r="B23" s="5" t="n">
        <v>178</v>
      </c>
      <c r="C23" s="5" t="n">
        <v>815</v>
      </c>
    </row>
    <row r="24">
      <c r="A24" s="4" t="inlineStr">
        <is>
          <t>U.S. government agency securities</t>
        </is>
      </c>
    </row>
    <row r="25">
      <c r="A25" s="3" t="inlineStr">
        <is>
          <t>Cash and Cash Equivalents, and Marketable Securities</t>
        </is>
      </c>
    </row>
    <row r="26">
      <c r="A26" s="4" t="inlineStr">
        <is>
          <t>Cash and cash equivalents</t>
        </is>
      </c>
      <c r="B26" s="5" t="n">
        <v>0</v>
      </c>
      <c r="C26" s="5" t="n">
        <v>444</v>
      </c>
    </row>
    <row r="27">
      <c r="A27" s="4" t="inlineStr">
        <is>
          <t>Certificate of deposits and time deposits</t>
        </is>
      </c>
    </row>
    <row r="28">
      <c r="A28" s="3" t="inlineStr">
        <is>
          <t>Cash and Cash Equivalents, and Marketable Securities</t>
        </is>
      </c>
    </row>
    <row r="29">
      <c r="A29" s="4" t="inlineStr">
        <is>
          <t>Cash and cash equivalents</t>
        </is>
      </c>
      <c r="B29" s="5" t="n">
        <v>195</v>
      </c>
      <c r="C29" s="5" t="n">
        <v>217</v>
      </c>
    </row>
    <row r="30">
      <c r="A30" s="4" t="inlineStr">
        <is>
          <t>Corporate debt securities</t>
        </is>
      </c>
    </row>
    <row r="31">
      <c r="A31" s="3" t="inlineStr">
        <is>
          <t>Cash and Cash Equivalents, and Marketable Securities</t>
        </is>
      </c>
    </row>
    <row r="32">
      <c r="A32" s="4" t="inlineStr">
        <is>
          <t>Cash and cash equivalents</t>
        </is>
      </c>
      <c r="B32" s="6" t="n">
        <v>0</v>
      </c>
      <c r="C32" s="6" t="n">
        <v>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Narrative (Details) - USD ($) $ in Millions</t>
        </is>
      </c>
      <c r="B1" s="2" t="inlineStr">
        <is>
          <t>Jun. 30, 2020</t>
        </is>
      </c>
      <c r="C1" s="2" t="inlineStr">
        <is>
          <t>Dec. 31, 2019</t>
        </is>
      </c>
    </row>
    <row r="2">
      <c r="A2" s="3" t="inlineStr">
        <is>
          <t>Cash and Cash Equivalents and Marketable Securities [Abstract]</t>
        </is>
      </c>
    </row>
    <row r="3">
      <c r="A3" s="4" t="inlineStr">
        <is>
          <t>Gross unrealized gains on marketable securities</t>
        </is>
      </c>
      <c r="B3" s="6" t="n">
        <v>781</v>
      </c>
      <c r="C3" s="6" t="n">
        <v>2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Contractual Maturities of Marketable Debt Securities (Details) - USD ($) $ in Millions</t>
        </is>
      </c>
      <c r="B1" s="2" t="inlineStr">
        <is>
          <t>Jun. 30, 2020</t>
        </is>
      </c>
      <c r="C1" s="2" t="inlineStr">
        <is>
          <t>Dec. 31, 2019</t>
        </is>
      </c>
    </row>
    <row r="2">
      <c r="A2" s="3" t="inlineStr">
        <is>
          <t>Contractual Maturities of Marketable Securities</t>
        </is>
      </c>
    </row>
    <row r="3">
      <c r="A3" s="4" t="inlineStr">
        <is>
          <t>Due in one year</t>
        </is>
      </c>
      <c r="B3" s="6" t="n">
        <v>12178</v>
      </c>
    </row>
    <row r="4">
      <c r="A4" s="4" t="inlineStr">
        <is>
          <t>Due after one year to five years</t>
        </is>
      </c>
      <c r="B4" s="5" t="n">
        <v>25017</v>
      </c>
    </row>
    <row r="5">
      <c r="A5" s="4" t="inlineStr">
        <is>
          <t>Total marketable securities</t>
        </is>
      </c>
      <c r="B5" s="6" t="n">
        <v>37195</v>
      </c>
      <c r="C5" s="6" t="n">
        <v>357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Details) - USD ($) $ in Millions</t>
        </is>
      </c>
      <c r="B1" s="2" t="inlineStr">
        <is>
          <t>Jun. 30, 2020</t>
        </is>
      </c>
      <c r="C1" s="2" t="inlineStr">
        <is>
          <t>Dec. 31, 2019</t>
        </is>
      </c>
    </row>
    <row r="2">
      <c r="A2" s="3" t="inlineStr">
        <is>
          <t>Fair Value, Assets and Liabilities Measured on Recurring and Nonrecurring Basis</t>
        </is>
      </c>
    </row>
    <row r="3">
      <c r="A3" s="4" t="inlineStr">
        <is>
          <t>Marketable securities</t>
        </is>
      </c>
      <c r="B3" s="6" t="n">
        <v>37195</v>
      </c>
      <c r="C3" s="6" t="n">
        <v>35776</v>
      </c>
    </row>
    <row r="4">
      <c r="A4" s="4" t="inlineStr">
        <is>
          <t>Total cash equivalents and marketable securities</t>
        </is>
      </c>
      <c r="B4" s="5" t="n">
        <v>52302</v>
      </c>
      <c r="C4" s="5" t="n">
        <v>50120</v>
      </c>
    </row>
    <row r="5">
      <c r="A5" s="4" t="inlineStr">
        <is>
          <t>Quoted Prices in Active Markets for Identical Assets (Level 1)</t>
        </is>
      </c>
    </row>
    <row r="6">
      <c r="A6" s="3" t="inlineStr">
        <is>
          <t>Fair Value, Assets and Liabilities Measured on Recurring and Nonrecurring Basis</t>
        </is>
      </c>
    </row>
    <row r="7">
      <c r="A7" s="4" t="inlineStr">
        <is>
          <t>Total cash equivalents and marketable securities</t>
        </is>
      </c>
      <c r="B7" s="5" t="n">
        <v>41692</v>
      </c>
      <c r="C7" s="5" t="n">
        <v>39437</v>
      </c>
    </row>
    <row r="8">
      <c r="A8" s="4" t="inlineStr">
        <is>
          <t>Significant Other Observable Inputs (Level 2)</t>
        </is>
      </c>
    </row>
    <row r="9">
      <c r="A9" s="3" t="inlineStr">
        <is>
          <t>Fair Value, Assets and Liabilities Measured on Recurring and Nonrecurring Basis</t>
        </is>
      </c>
    </row>
    <row r="10">
      <c r="A10" s="4" t="inlineStr">
        <is>
          <t>Total cash equivalents and marketable securities</t>
        </is>
      </c>
      <c r="B10" s="5" t="n">
        <v>10610</v>
      </c>
      <c r="C10" s="5" t="n">
        <v>10683</v>
      </c>
    </row>
    <row r="11">
      <c r="A11" s="4" t="inlineStr">
        <is>
          <t>Significant Unobservable Inputs (Level 3)</t>
        </is>
      </c>
    </row>
    <row r="12">
      <c r="A12" s="3" t="inlineStr">
        <is>
          <t>Fair Value, Assets and Liabilities Measured on Recurring and Nonrecurring Basis</t>
        </is>
      </c>
    </row>
    <row r="13">
      <c r="A13" s="4" t="inlineStr">
        <is>
          <t>Total cash equivalents and marketable securities</t>
        </is>
      </c>
      <c r="B13" s="5" t="n">
        <v>0</v>
      </c>
      <c r="C13" s="5" t="n">
        <v>0</v>
      </c>
    </row>
    <row r="14">
      <c r="A14" s="4" t="inlineStr">
        <is>
          <t>U.S. government securities</t>
        </is>
      </c>
    </row>
    <row r="15">
      <c r="A15" s="3" t="inlineStr">
        <is>
          <t>Fair Value, Assets and Liabilities Measured on Recurring and Nonrecurring Basis</t>
        </is>
      </c>
    </row>
    <row r="16">
      <c r="A16" s="4" t="inlineStr">
        <is>
          <t>Marketable securities</t>
        </is>
      </c>
      <c r="B16" s="5" t="n">
        <v>19263</v>
      </c>
      <c r="C16" s="5" t="n">
        <v>18679</v>
      </c>
    </row>
    <row r="17">
      <c r="A17" s="4" t="inlineStr">
        <is>
          <t>U.S. government securities | Quoted Prices in Active Markets for Identical Assets (Level 1)</t>
        </is>
      </c>
    </row>
    <row r="18">
      <c r="A18" s="3" t="inlineStr">
        <is>
          <t>Fair Value, Assets and Liabilities Measured on Recurring and Nonrecurring Basis</t>
        </is>
      </c>
    </row>
    <row r="19">
      <c r="A19" s="4" t="inlineStr">
        <is>
          <t>Marketable securities</t>
        </is>
      </c>
      <c r="B19" s="5" t="n">
        <v>19263</v>
      </c>
      <c r="C19" s="5" t="n">
        <v>18679</v>
      </c>
    </row>
    <row r="20">
      <c r="A20" s="4" t="inlineStr">
        <is>
          <t>U.S. government securities | Significant Other Observable Inputs (Level 2)</t>
        </is>
      </c>
    </row>
    <row r="21">
      <c r="A21" s="3" t="inlineStr">
        <is>
          <t>Fair Value, Assets and Liabilities Measured on Recurring and Nonrecurring Basis</t>
        </is>
      </c>
    </row>
    <row r="22">
      <c r="A22" s="4" t="inlineStr">
        <is>
          <t>Marketable securities</t>
        </is>
      </c>
      <c r="B22" s="5" t="n">
        <v>0</v>
      </c>
      <c r="C22" s="5" t="n">
        <v>0</v>
      </c>
    </row>
    <row r="23">
      <c r="A23" s="4" t="inlineStr">
        <is>
          <t>U.S. government securities | Significant Unobservable Inputs (Level 3)</t>
        </is>
      </c>
    </row>
    <row r="24">
      <c r="A24" s="3" t="inlineStr">
        <is>
          <t>Fair Value, Assets and Liabilities Measured on Recurring and Nonrecurring Basis</t>
        </is>
      </c>
    </row>
    <row r="25">
      <c r="A25" s="4" t="inlineStr">
        <is>
          <t>Marketable securities</t>
        </is>
      </c>
      <c r="B25" s="5" t="n">
        <v>0</v>
      </c>
      <c r="C25" s="5" t="n">
        <v>0</v>
      </c>
    </row>
    <row r="26">
      <c r="A26" s="4" t="inlineStr">
        <is>
          <t>U.S. government agency securities</t>
        </is>
      </c>
    </row>
    <row r="27">
      <c r="A27" s="3" t="inlineStr">
        <is>
          <t>Fair Value, Assets and Liabilities Measured on Recurring and Nonrecurring Basis</t>
        </is>
      </c>
    </row>
    <row r="28">
      <c r="A28" s="4" t="inlineStr">
        <is>
          <t>Marketable securities</t>
        </is>
      </c>
      <c r="B28" s="5" t="n">
        <v>7517</v>
      </c>
      <c r="C28" s="5" t="n">
        <v>6712</v>
      </c>
    </row>
    <row r="29">
      <c r="A29" s="4" t="inlineStr">
        <is>
          <t>U.S. government agency securities | Quoted Prices in Active Markets for Identical Assets (Level 1)</t>
        </is>
      </c>
    </row>
    <row r="30">
      <c r="A30" s="3" t="inlineStr">
        <is>
          <t>Fair Value, Assets and Liabilities Measured on Recurring and Nonrecurring Basis</t>
        </is>
      </c>
    </row>
    <row r="31">
      <c r="A31" s="4" t="inlineStr">
        <is>
          <t>Marketable securities</t>
        </is>
      </c>
      <c r="B31" s="5" t="n">
        <v>7517</v>
      </c>
      <c r="C31" s="5" t="n">
        <v>6712</v>
      </c>
    </row>
    <row r="32">
      <c r="A32" s="4" t="inlineStr">
        <is>
          <t>U.S. government agency securities | Significant Other Observable Inputs (Level 2)</t>
        </is>
      </c>
    </row>
    <row r="33">
      <c r="A33" s="3" t="inlineStr">
        <is>
          <t>Fair Value, Assets and Liabilities Measured on Recurring and Nonrecurring Basis</t>
        </is>
      </c>
    </row>
    <row r="34">
      <c r="A34" s="4" t="inlineStr">
        <is>
          <t>Marketable securities</t>
        </is>
      </c>
      <c r="B34" s="5" t="n">
        <v>0</v>
      </c>
      <c r="C34" s="5" t="n">
        <v>0</v>
      </c>
    </row>
    <row r="35">
      <c r="A35" s="4" t="inlineStr">
        <is>
          <t>U.S. government agency securities | Significant Unobservable Inputs (Level 3)</t>
        </is>
      </c>
    </row>
    <row r="36">
      <c r="A36" s="3" t="inlineStr">
        <is>
          <t>Fair Value, Assets and Liabilities Measured on Recurring and Nonrecurring Basis</t>
        </is>
      </c>
    </row>
    <row r="37">
      <c r="A37" s="4" t="inlineStr">
        <is>
          <t>Marketable securities</t>
        </is>
      </c>
      <c r="B37" s="5" t="n">
        <v>0</v>
      </c>
      <c r="C37" s="5" t="n">
        <v>0</v>
      </c>
    </row>
    <row r="38">
      <c r="A38" s="4" t="inlineStr">
        <is>
          <t>Corporate debt securities</t>
        </is>
      </c>
    </row>
    <row r="39">
      <c r="A39" s="3" t="inlineStr">
        <is>
          <t>Fair Value, Assets and Liabilities Measured on Recurring and Nonrecurring Basis</t>
        </is>
      </c>
    </row>
    <row r="40">
      <c r="A40" s="4" t="inlineStr">
        <is>
          <t>Marketable securities</t>
        </is>
      </c>
      <c r="B40" s="5" t="n">
        <v>10415</v>
      </c>
      <c r="C40" s="5" t="n">
        <v>10385</v>
      </c>
    </row>
    <row r="41">
      <c r="A41" s="4" t="inlineStr">
        <is>
          <t>Corporate debt securities | Quoted Prices in Active Markets for Identical Assets (Level 1)</t>
        </is>
      </c>
    </row>
    <row r="42">
      <c r="A42" s="3" t="inlineStr">
        <is>
          <t>Fair Value, Assets and Liabilities Measured on Recurring and Nonrecurring Basis</t>
        </is>
      </c>
    </row>
    <row r="43">
      <c r="A43" s="4" t="inlineStr">
        <is>
          <t>Marketable securities</t>
        </is>
      </c>
      <c r="B43" s="5" t="n">
        <v>0</v>
      </c>
      <c r="C43" s="5" t="n">
        <v>0</v>
      </c>
    </row>
    <row r="44">
      <c r="A44" s="4" t="inlineStr">
        <is>
          <t>Corporate debt securities | Significant Other Observable Inputs (Level 2)</t>
        </is>
      </c>
    </row>
    <row r="45">
      <c r="A45" s="3" t="inlineStr">
        <is>
          <t>Fair Value, Assets and Liabilities Measured on Recurring and Nonrecurring Basis</t>
        </is>
      </c>
    </row>
    <row r="46">
      <c r="A46" s="4" t="inlineStr">
        <is>
          <t>Marketable securities</t>
        </is>
      </c>
      <c r="B46" s="5" t="n">
        <v>10415</v>
      </c>
      <c r="C46" s="5" t="n">
        <v>10385</v>
      </c>
    </row>
    <row r="47">
      <c r="A47" s="4" t="inlineStr">
        <is>
          <t>Corporate debt securities | Significant Unobservable Inputs (Level 3)</t>
        </is>
      </c>
    </row>
    <row r="48">
      <c r="A48" s="3" t="inlineStr">
        <is>
          <t>Fair Value, Assets and Liabilities Measured on Recurring and Nonrecurring Basis</t>
        </is>
      </c>
    </row>
    <row r="49">
      <c r="A49" s="4" t="inlineStr">
        <is>
          <t>Marketable securities</t>
        </is>
      </c>
      <c r="B49" s="5" t="n">
        <v>0</v>
      </c>
      <c r="C49" s="5" t="n">
        <v>0</v>
      </c>
    </row>
    <row r="50">
      <c r="A50" s="4" t="inlineStr">
        <is>
          <t>Money market funds</t>
        </is>
      </c>
    </row>
    <row r="51">
      <c r="A51" s="3" t="inlineStr">
        <is>
          <t>Fair Value, Assets and Liabilities Measured on Recurring and Nonrecurring Basis</t>
        </is>
      </c>
    </row>
    <row r="52">
      <c r="A52" s="4" t="inlineStr">
        <is>
          <t>Cash equivalents</t>
        </is>
      </c>
      <c r="B52" s="5" t="n">
        <v>14734</v>
      </c>
      <c r="C52" s="5" t="n">
        <v>12787</v>
      </c>
    </row>
    <row r="53">
      <c r="A53" s="4" t="inlineStr">
        <is>
          <t>Money market funds | Quoted Prices in Active Markets for Identical Assets (Level 1)</t>
        </is>
      </c>
    </row>
    <row r="54">
      <c r="A54" s="3" t="inlineStr">
        <is>
          <t>Fair Value, Assets and Liabilities Measured on Recurring and Nonrecurring Basis</t>
        </is>
      </c>
    </row>
    <row r="55">
      <c r="A55" s="4" t="inlineStr">
        <is>
          <t>Cash equivalents</t>
        </is>
      </c>
      <c r="B55" s="5" t="n">
        <v>14734</v>
      </c>
      <c r="C55" s="5" t="n">
        <v>12787</v>
      </c>
    </row>
    <row r="56">
      <c r="A56" s="4" t="inlineStr">
        <is>
          <t>Money market funds | Significant Other Observable Inputs (Level 2)</t>
        </is>
      </c>
    </row>
    <row r="57">
      <c r="A57" s="3" t="inlineStr">
        <is>
          <t>Fair Value, Assets and Liabilities Measured on Recurring and Nonrecurring Basis</t>
        </is>
      </c>
    </row>
    <row r="58">
      <c r="A58" s="4" t="inlineStr">
        <is>
          <t>Cash equivalents</t>
        </is>
      </c>
      <c r="B58" s="5" t="n">
        <v>0</v>
      </c>
      <c r="C58" s="5" t="n">
        <v>0</v>
      </c>
    </row>
    <row r="59">
      <c r="A59" s="4" t="inlineStr">
        <is>
          <t>Money market funds | Significant Unobservable Inputs (Level 3)</t>
        </is>
      </c>
    </row>
    <row r="60">
      <c r="A60" s="3" t="inlineStr">
        <is>
          <t>Fair Value, Assets and Liabilities Measured on Recurring and Nonrecurring Basis</t>
        </is>
      </c>
    </row>
    <row r="61">
      <c r="A61" s="4" t="inlineStr">
        <is>
          <t>Cash equivalents</t>
        </is>
      </c>
      <c r="B61" s="5" t="n">
        <v>0</v>
      </c>
      <c r="C61" s="5" t="n">
        <v>0</v>
      </c>
    </row>
    <row r="62">
      <c r="A62" s="4" t="inlineStr">
        <is>
          <t>U.S. government securities</t>
        </is>
      </c>
    </row>
    <row r="63">
      <c r="A63" s="3" t="inlineStr">
        <is>
          <t>Fair Value, Assets and Liabilities Measured on Recurring and Nonrecurring Basis</t>
        </is>
      </c>
    </row>
    <row r="64">
      <c r="A64" s="4" t="inlineStr">
        <is>
          <t>Cash equivalents</t>
        </is>
      </c>
      <c r="B64" s="5" t="n">
        <v>178</v>
      </c>
      <c r="C64" s="5" t="n">
        <v>815</v>
      </c>
    </row>
    <row r="65">
      <c r="A65" s="4" t="inlineStr">
        <is>
          <t>U.S. government securities | Quoted Prices in Active Markets for Identical Assets (Level 1)</t>
        </is>
      </c>
    </row>
    <row r="66">
      <c r="A66" s="3" t="inlineStr">
        <is>
          <t>Fair Value, Assets and Liabilities Measured on Recurring and Nonrecurring Basis</t>
        </is>
      </c>
    </row>
    <row r="67">
      <c r="A67" s="4" t="inlineStr">
        <is>
          <t>Cash equivalents</t>
        </is>
      </c>
      <c r="B67" s="5" t="n">
        <v>178</v>
      </c>
      <c r="C67" s="5" t="n">
        <v>815</v>
      </c>
    </row>
    <row r="68">
      <c r="A68" s="4" t="inlineStr">
        <is>
          <t>U.S. government securities | Significant Other Observable Inputs (Level 2)</t>
        </is>
      </c>
    </row>
    <row r="69">
      <c r="A69" s="3" t="inlineStr">
        <is>
          <t>Fair Value, Assets and Liabilities Measured on Recurring and Nonrecurring Basis</t>
        </is>
      </c>
    </row>
    <row r="70">
      <c r="A70" s="4" t="inlineStr">
        <is>
          <t>Cash equivalents</t>
        </is>
      </c>
      <c r="B70" s="5" t="n">
        <v>0</v>
      </c>
      <c r="C70" s="5" t="n">
        <v>0</v>
      </c>
    </row>
    <row r="71">
      <c r="A71" s="4" t="inlineStr">
        <is>
          <t>U.S. government securities | Significant Unobservable Inputs (Level 3)</t>
        </is>
      </c>
    </row>
    <row r="72">
      <c r="A72" s="3" t="inlineStr">
        <is>
          <t>Fair Value, Assets and Liabilities Measured on Recurring and Nonrecurring Basis</t>
        </is>
      </c>
    </row>
    <row r="73">
      <c r="A73" s="4" t="inlineStr">
        <is>
          <t>Cash equivalents</t>
        </is>
      </c>
      <c r="B73" s="5" t="n">
        <v>0</v>
      </c>
      <c r="C73" s="5" t="n">
        <v>0</v>
      </c>
    </row>
    <row r="74">
      <c r="A74" s="4" t="inlineStr">
        <is>
          <t>U.S. government agency securities</t>
        </is>
      </c>
    </row>
    <row r="75">
      <c r="A75" s="3" t="inlineStr">
        <is>
          <t>Fair Value, Assets and Liabilities Measured on Recurring and Nonrecurring Basis</t>
        </is>
      </c>
    </row>
    <row r="76">
      <c r="A76" s="4" t="inlineStr">
        <is>
          <t>Cash equivalents</t>
        </is>
      </c>
      <c r="C76" s="5" t="n">
        <v>444</v>
      </c>
    </row>
    <row r="77">
      <c r="A77" s="4" t="inlineStr">
        <is>
          <t>U.S. government agency securities | Quoted Prices in Active Markets for Identical Assets (Level 1)</t>
        </is>
      </c>
    </row>
    <row r="78">
      <c r="A78" s="3" t="inlineStr">
        <is>
          <t>Fair Value, Assets and Liabilities Measured on Recurring and Nonrecurring Basis</t>
        </is>
      </c>
    </row>
    <row r="79">
      <c r="A79" s="4" t="inlineStr">
        <is>
          <t>Cash equivalents</t>
        </is>
      </c>
      <c r="C79" s="5" t="n">
        <v>444</v>
      </c>
    </row>
    <row r="80">
      <c r="A80" s="4" t="inlineStr">
        <is>
          <t>U.S. government agency securities | Significant Other Observable Inputs (Level 2)</t>
        </is>
      </c>
    </row>
    <row r="81">
      <c r="A81" s="3" t="inlineStr">
        <is>
          <t>Fair Value, Assets and Liabilities Measured on Recurring and Nonrecurring Basis</t>
        </is>
      </c>
    </row>
    <row r="82">
      <c r="A82" s="4" t="inlineStr">
        <is>
          <t>Cash equivalents</t>
        </is>
      </c>
      <c r="C82" s="5" t="n">
        <v>0</v>
      </c>
    </row>
    <row r="83">
      <c r="A83" s="4" t="inlineStr">
        <is>
          <t>U.S. government agency securities | Significant Unobservable Inputs (Level 3)</t>
        </is>
      </c>
    </row>
    <row r="84">
      <c r="A84" s="3" t="inlineStr">
        <is>
          <t>Fair Value, Assets and Liabilities Measured on Recurring and Nonrecurring Basis</t>
        </is>
      </c>
    </row>
    <row r="85">
      <c r="A85" s="4" t="inlineStr">
        <is>
          <t>Cash equivalents</t>
        </is>
      </c>
      <c r="C85" s="5" t="n">
        <v>0</v>
      </c>
    </row>
    <row r="86">
      <c r="A86" s="4" t="inlineStr">
        <is>
          <t>Certificate of deposits and time deposits</t>
        </is>
      </c>
    </row>
    <row r="87">
      <c r="A87" s="3" t="inlineStr">
        <is>
          <t>Fair Value, Assets and Liabilities Measured on Recurring and Nonrecurring Basis</t>
        </is>
      </c>
    </row>
    <row r="88">
      <c r="A88" s="4" t="inlineStr">
        <is>
          <t>Cash equivalents</t>
        </is>
      </c>
      <c r="B88" s="5" t="n">
        <v>195</v>
      </c>
      <c r="C88" s="5" t="n">
        <v>217</v>
      </c>
    </row>
    <row r="89">
      <c r="A89" s="4" t="inlineStr">
        <is>
          <t>Certificate of deposits and time deposits | Quoted Prices in Active Markets for Identical Assets (Level 1)</t>
        </is>
      </c>
    </row>
    <row r="90">
      <c r="A90" s="3" t="inlineStr">
        <is>
          <t>Fair Value, Assets and Liabilities Measured on Recurring and Nonrecurring Basis</t>
        </is>
      </c>
    </row>
    <row r="91">
      <c r="A91" s="4" t="inlineStr">
        <is>
          <t>Cash equivalents</t>
        </is>
      </c>
      <c r="B91" s="5" t="n">
        <v>0</v>
      </c>
      <c r="C91" s="5" t="n">
        <v>0</v>
      </c>
    </row>
    <row r="92">
      <c r="A92" s="4" t="inlineStr">
        <is>
          <t>Certificate of deposits and time deposits | Significant Other Observable Inputs (Level 2)</t>
        </is>
      </c>
    </row>
    <row r="93">
      <c r="A93" s="3" t="inlineStr">
        <is>
          <t>Fair Value, Assets and Liabilities Measured on Recurring and Nonrecurring Basis</t>
        </is>
      </c>
    </row>
    <row r="94">
      <c r="A94" s="4" t="inlineStr">
        <is>
          <t>Cash equivalents</t>
        </is>
      </c>
      <c r="B94" s="5" t="n">
        <v>195</v>
      </c>
      <c r="C94" s="5" t="n">
        <v>217</v>
      </c>
    </row>
    <row r="95">
      <c r="A95" s="4" t="inlineStr">
        <is>
          <t>Certificate of deposits and time deposits | Significant Unobservable Inputs (Level 3)</t>
        </is>
      </c>
    </row>
    <row r="96">
      <c r="A96" s="3" t="inlineStr">
        <is>
          <t>Fair Value, Assets and Liabilities Measured on Recurring and Nonrecurring Basis</t>
        </is>
      </c>
    </row>
    <row r="97">
      <c r="A97" s="4" t="inlineStr">
        <is>
          <t>Cash equivalents</t>
        </is>
      </c>
      <c r="B97" s="6" t="n">
        <v>0</v>
      </c>
      <c r="C97" s="5" t="n">
        <v>0</v>
      </c>
    </row>
    <row r="98">
      <c r="A98" s="4" t="inlineStr">
        <is>
          <t>Corporate debt securities</t>
        </is>
      </c>
    </row>
    <row r="99">
      <c r="A99" s="3" t="inlineStr">
        <is>
          <t>Fair Value, Assets and Liabilities Measured on Recurring and Nonrecurring Basis</t>
        </is>
      </c>
    </row>
    <row r="100">
      <c r="A100" s="4" t="inlineStr">
        <is>
          <t>Cash equivalents</t>
        </is>
      </c>
      <c r="C100" s="5" t="n">
        <v>81</v>
      </c>
    </row>
    <row r="101">
      <c r="A101" s="4" t="inlineStr">
        <is>
          <t>Corporate debt securities | Quoted Prices in Active Markets for Identical Assets (Level 1)</t>
        </is>
      </c>
    </row>
    <row r="102">
      <c r="A102" s="3" t="inlineStr">
        <is>
          <t>Fair Value, Assets and Liabilities Measured on Recurring and Nonrecurring Basis</t>
        </is>
      </c>
    </row>
    <row r="103">
      <c r="A103" s="4" t="inlineStr">
        <is>
          <t>Cash equivalents</t>
        </is>
      </c>
      <c r="C103" s="5" t="n">
        <v>0</v>
      </c>
    </row>
    <row r="104">
      <c r="A104" s="4" t="inlineStr">
        <is>
          <t>Corporate debt securities | Significant Other Observable Inputs (Level 2)</t>
        </is>
      </c>
    </row>
    <row r="105">
      <c r="A105" s="3" t="inlineStr">
        <is>
          <t>Fair Value, Assets and Liabilities Measured on Recurring and Nonrecurring Basis</t>
        </is>
      </c>
    </row>
    <row r="106">
      <c r="A106" s="4" t="inlineStr">
        <is>
          <t>Cash equivalents</t>
        </is>
      </c>
      <c r="C106" s="5" t="n">
        <v>81</v>
      </c>
    </row>
    <row r="107">
      <c r="A107" s="4" t="inlineStr">
        <is>
          <t>Corporate debt securities | Significant Unobservable Inputs (Level 3)</t>
        </is>
      </c>
    </row>
    <row r="108">
      <c r="A108" s="3" t="inlineStr">
        <is>
          <t>Fair Value, Assets and Liabilities Measured on Recurring and Nonrecurring Basis</t>
        </is>
      </c>
    </row>
    <row r="109">
      <c r="A109" s="4" t="inlineStr">
        <is>
          <t>Cash equivalents</t>
        </is>
      </c>
      <c r="C10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8687</v>
      </c>
      <c r="C3" s="6" t="n">
        <v>16886</v>
      </c>
      <c r="D3" s="6" t="n">
        <v>36423</v>
      </c>
      <c r="E3" s="6" t="n">
        <v>31963</v>
      </c>
    </row>
    <row r="4">
      <c r="A4" s="3" t="inlineStr">
        <is>
          <t>Costs and expenses:</t>
        </is>
      </c>
    </row>
    <row r="5">
      <c r="A5" s="4" t="inlineStr">
        <is>
          <t>Cost of revenue</t>
        </is>
      </c>
      <c r="B5" s="5" t="n">
        <v>3829</v>
      </c>
      <c r="C5" s="5" t="n">
        <v>3307</v>
      </c>
      <c r="D5" s="5" t="n">
        <v>7288</v>
      </c>
      <c r="E5" s="5" t="n">
        <v>6123</v>
      </c>
    </row>
    <row r="6">
      <c r="A6" s="4" t="inlineStr">
        <is>
          <t>Research and development</t>
        </is>
      </c>
      <c r="B6" s="5" t="n">
        <v>4462</v>
      </c>
      <c r="C6" s="5" t="n">
        <v>3315</v>
      </c>
      <c r="D6" s="5" t="n">
        <v>8477</v>
      </c>
      <c r="E6" s="5" t="n">
        <v>6175</v>
      </c>
    </row>
    <row r="7">
      <c r="A7" s="4" t="inlineStr">
        <is>
          <t>Marketing and sales</t>
        </is>
      </c>
      <c r="B7" s="5" t="n">
        <v>2840</v>
      </c>
      <c r="C7" s="5" t="n">
        <v>2414</v>
      </c>
      <c r="D7" s="5" t="n">
        <v>5627</v>
      </c>
      <c r="E7" s="5" t="n">
        <v>4434</v>
      </c>
    </row>
    <row r="8">
      <c r="A8" s="4" t="inlineStr">
        <is>
          <t>General and administrative</t>
        </is>
      </c>
      <c r="B8" s="5" t="n">
        <v>1593</v>
      </c>
      <c r="C8" s="5" t="n">
        <v>3224</v>
      </c>
      <c r="D8" s="5" t="n">
        <v>3175</v>
      </c>
      <c r="E8" s="5" t="n">
        <v>7288</v>
      </c>
    </row>
    <row r="9">
      <c r="A9" s="4" t="inlineStr">
        <is>
          <t>Total costs and expenses</t>
        </is>
      </c>
      <c r="B9" s="5" t="n">
        <v>12724</v>
      </c>
      <c r="C9" s="5" t="n">
        <v>12260</v>
      </c>
      <c r="D9" s="5" t="n">
        <v>24567</v>
      </c>
      <c r="E9" s="5" t="n">
        <v>24020</v>
      </c>
    </row>
    <row r="10">
      <c r="A10" s="4" t="inlineStr">
        <is>
          <t>Income from operations</t>
        </is>
      </c>
      <c r="B10" s="5" t="n">
        <v>5963</v>
      </c>
      <c r="C10" s="5" t="n">
        <v>4626</v>
      </c>
      <c r="D10" s="5" t="n">
        <v>11856</v>
      </c>
      <c r="E10" s="5" t="n">
        <v>7943</v>
      </c>
    </row>
    <row r="11">
      <c r="A11" s="4" t="inlineStr">
        <is>
          <t>Interest and other income, net</t>
        </is>
      </c>
      <c r="B11" s="5" t="n">
        <v>168</v>
      </c>
      <c r="C11" s="5" t="n">
        <v>206</v>
      </c>
      <c r="D11" s="5" t="n">
        <v>136</v>
      </c>
      <c r="E11" s="5" t="n">
        <v>371</v>
      </c>
    </row>
    <row r="12">
      <c r="A12" s="4" t="inlineStr">
        <is>
          <t>Income before provision for income taxes</t>
        </is>
      </c>
      <c r="B12" s="5" t="n">
        <v>6131</v>
      </c>
      <c r="C12" s="5" t="n">
        <v>4832</v>
      </c>
      <c r="D12" s="5" t="n">
        <v>11992</v>
      </c>
      <c r="E12" s="5" t="n">
        <v>8314</v>
      </c>
    </row>
    <row r="13">
      <c r="A13" s="4" t="inlineStr">
        <is>
          <t>Provision for income taxes</t>
        </is>
      </c>
      <c r="B13" s="5" t="n">
        <v>953</v>
      </c>
      <c r="C13" s="5" t="n">
        <v>2216</v>
      </c>
      <c r="D13" s="5" t="n">
        <v>1911</v>
      </c>
      <c r="E13" s="5" t="n">
        <v>3269</v>
      </c>
    </row>
    <row r="14">
      <c r="A14" s="4" t="inlineStr">
        <is>
          <t>Net income</t>
        </is>
      </c>
      <c r="B14" s="6" t="n">
        <v>5178</v>
      </c>
      <c r="C14" s="6" t="n">
        <v>2616</v>
      </c>
      <c r="D14" s="6" t="n">
        <v>10081</v>
      </c>
      <c r="E14" s="6" t="n">
        <v>5045</v>
      </c>
    </row>
    <row r="15">
      <c r="A15" s="3" t="inlineStr">
        <is>
          <t>Earnings per share attributable to Class A and Class B common stockholders:</t>
        </is>
      </c>
    </row>
    <row r="16">
      <c r="A16" s="4" t="inlineStr">
        <is>
          <t>Basic (in dollars per share)</t>
        </is>
      </c>
      <c r="B16" s="8" t="n">
        <v>1.82</v>
      </c>
      <c r="C16" s="8" t="n">
        <v>0.92</v>
      </c>
      <c r="D16" s="8" t="n">
        <v>3.54</v>
      </c>
      <c r="E16" s="8" t="n">
        <v>1.77</v>
      </c>
    </row>
    <row r="17">
      <c r="A17" s="4" t="inlineStr">
        <is>
          <t>Diluted (in dollars per share)</t>
        </is>
      </c>
      <c r="B17" s="8" t="n">
        <v>1.8</v>
      </c>
      <c r="C17" s="8" t="n">
        <v>0.91</v>
      </c>
      <c r="D17" s="8" t="n">
        <v>3.51</v>
      </c>
      <c r="E17" s="8" t="n">
        <v>1.76</v>
      </c>
    </row>
    <row r="18">
      <c r="A18" s="3" t="inlineStr">
        <is>
          <t>Weighted-average shares used to compute earnings per share attributable to Class A and Class B common stockholders:</t>
        </is>
      </c>
    </row>
    <row r="19">
      <c r="A19" s="4" t="inlineStr">
        <is>
          <t>Basic (in shares)</t>
        </is>
      </c>
      <c r="B19" s="5" t="n">
        <v>2850</v>
      </c>
      <c r="C19" s="5" t="n">
        <v>2855</v>
      </c>
      <c r="D19" s="5" t="n">
        <v>2851</v>
      </c>
      <c r="E19" s="5" t="n">
        <v>2855</v>
      </c>
    </row>
    <row r="20">
      <c r="A20" s="4" t="inlineStr">
        <is>
          <t>Diluted (in shares)</t>
        </is>
      </c>
      <c r="B20" s="5" t="n">
        <v>2879</v>
      </c>
      <c r="C20" s="5" t="n">
        <v>2875</v>
      </c>
      <c r="D20" s="5" t="n">
        <v>2876</v>
      </c>
      <c r="E20" s="5" t="n">
        <v>2873</v>
      </c>
    </row>
    <row r="21">
      <c r="A21" s="3" t="inlineStr">
        <is>
          <t>Share-based compensation expense included in costs and expenses:</t>
        </is>
      </c>
    </row>
    <row r="22">
      <c r="A22" s="4" t="inlineStr">
        <is>
          <t>Share-based compensation expense</t>
        </is>
      </c>
      <c r="B22" s="6" t="n">
        <v>1695</v>
      </c>
      <c r="C22" s="6" t="n">
        <v>1303</v>
      </c>
      <c r="D22" s="6" t="n">
        <v>3030</v>
      </c>
      <c r="E22" s="6" t="n">
        <v>2313</v>
      </c>
    </row>
    <row r="23">
      <c r="A23" s="4" t="inlineStr">
        <is>
          <t>Cost of revenue</t>
        </is>
      </c>
    </row>
    <row r="24">
      <c r="A24" s="3" t="inlineStr">
        <is>
          <t>Share-based compensation expense included in costs and expenses:</t>
        </is>
      </c>
    </row>
    <row r="25">
      <c r="A25" s="4" t="inlineStr">
        <is>
          <t>Share-based compensation expense</t>
        </is>
      </c>
      <c r="B25" s="5" t="n">
        <v>117</v>
      </c>
      <c r="C25" s="5" t="n">
        <v>109</v>
      </c>
      <c r="D25" s="5" t="n">
        <v>211</v>
      </c>
      <c r="E25" s="5" t="n">
        <v>196</v>
      </c>
    </row>
    <row r="26">
      <c r="A26" s="4" t="inlineStr">
        <is>
          <t>Research and development</t>
        </is>
      </c>
    </row>
    <row r="27">
      <c r="A27" s="3" t="inlineStr">
        <is>
          <t>Share-based compensation expense included in costs and expenses:</t>
        </is>
      </c>
    </row>
    <row r="28">
      <c r="A28" s="4" t="inlineStr">
        <is>
          <t>Share-based compensation expense</t>
        </is>
      </c>
      <c r="B28" s="5" t="n">
        <v>1261</v>
      </c>
      <c r="C28" s="5" t="n">
        <v>927</v>
      </c>
      <c r="D28" s="5" t="n">
        <v>2260</v>
      </c>
      <c r="E28" s="5" t="n">
        <v>1650</v>
      </c>
    </row>
    <row r="29">
      <c r="A29" s="4" t="inlineStr">
        <is>
          <t>Marketing and sales</t>
        </is>
      </c>
    </row>
    <row r="30">
      <c r="A30" s="3" t="inlineStr">
        <is>
          <t>Share-based compensation expense included in costs and expenses:</t>
        </is>
      </c>
    </row>
    <row r="31">
      <c r="A31" s="4" t="inlineStr">
        <is>
          <t>Share-based compensation expense</t>
        </is>
      </c>
      <c r="B31" s="5" t="n">
        <v>187</v>
      </c>
      <c r="C31" s="5" t="n">
        <v>160</v>
      </c>
      <c r="D31" s="5" t="n">
        <v>336</v>
      </c>
      <c r="E31" s="5" t="n">
        <v>273</v>
      </c>
    </row>
    <row r="32">
      <c r="A32" s="4" t="inlineStr">
        <is>
          <t>General and administrative</t>
        </is>
      </c>
    </row>
    <row r="33">
      <c r="A33" s="3" t="inlineStr">
        <is>
          <t>Share-based compensation expense included in costs and expenses:</t>
        </is>
      </c>
    </row>
    <row r="34">
      <c r="A34" s="4" t="inlineStr">
        <is>
          <t>Share-based compensation expense</t>
        </is>
      </c>
      <c r="B34" s="6" t="n">
        <v>130</v>
      </c>
      <c r="C34" s="6" t="n">
        <v>107</v>
      </c>
      <c r="D34" s="6" t="n">
        <v>223</v>
      </c>
      <c r="E34" s="6" t="n">
        <v>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6" customWidth="1" min="1" max="1"/>
    <col width="16" customWidth="1" min="2" max="2"/>
    <col width="15" customWidth="1" min="3" max="3"/>
    <col width="16" customWidth="1" min="4" max="4"/>
    <col width="15" customWidth="1" min="5" max="5"/>
    <col width="16" customWidth="1" min="6" max="6"/>
  </cols>
  <sheetData>
    <row r="1">
      <c r="A1" s="1" t="inlineStr">
        <is>
          <t>Property and Equip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t>
        </is>
      </c>
    </row>
    <row r="4">
      <c r="A4" s="4" t="inlineStr">
        <is>
          <t>Property and equipment, gross</t>
        </is>
      </c>
      <c r="B4" s="6" t="n">
        <v>52088000000</v>
      </c>
      <c r="D4" s="6" t="n">
        <v>52088000000</v>
      </c>
      <c r="F4" s="6" t="n">
        <v>45986000000</v>
      </c>
    </row>
    <row r="5">
      <c r="A5" s="4" t="inlineStr">
        <is>
          <t>Less: Accumulated depreciation</t>
        </is>
      </c>
      <c r="B5" s="5" t="n">
        <v>-13082000000</v>
      </c>
      <c r="D5" s="5" t="n">
        <v>-13082000000</v>
      </c>
      <c r="F5" s="5" t="n">
        <v>-10663000000</v>
      </c>
    </row>
    <row r="6">
      <c r="A6" s="4" t="inlineStr">
        <is>
          <t>Property and equipment, net</t>
        </is>
      </c>
      <c r="B6" s="5" t="n">
        <v>39006000000</v>
      </c>
      <c r="D6" s="5" t="n">
        <v>39006000000</v>
      </c>
      <c r="F6" s="5" t="n">
        <v>35323000000</v>
      </c>
    </row>
    <row r="7">
      <c r="A7" s="4" t="inlineStr">
        <is>
          <t>Depreciation</t>
        </is>
      </c>
      <c r="B7" s="5" t="n">
        <v>1580000000</v>
      </c>
      <c r="C7" s="6" t="n">
        <v>1340000000</v>
      </c>
      <c r="D7" s="5" t="n">
        <v>3070000000</v>
      </c>
      <c r="E7" s="6" t="n">
        <v>2540000000</v>
      </c>
    </row>
    <row r="8">
      <c r="A8" s="4" t="inlineStr">
        <is>
          <t>Interest costs capitalized</t>
        </is>
      </c>
      <c r="B8" s="5" t="n">
        <v>0</v>
      </c>
      <c r="C8" s="6" t="n">
        <v>0</v>
      </c>
      <c r="D8" s="5" t="n">
        <v>0</v>
      </c>
      <c r="E8" s="6" t="n">
        <v>0</v>
      </c>
    </row>
    <row r="9">
      <c r="A9" s="4" t="inlineStr">
        <is>
          <t>Land</t>
        </is>
      </c>
    </row>
    <row r="10">
      <c r="A10" s="3" t="inlineStr">
        <is>
          <t>Property, Plant and Equipment</t>
        </is>
      </c>
    </row>
    <row r="11">
      <c r="A11" s="4" t="inlineStr">
        <is>
          <t>Property and equipment, gross</t>
        </is>
      </c>
      <c r="B11" s="5" t="n">
        <v>1209000000</v>
      </c>
      <c r="D11" s="5" t="n">
        <v>1209000000</v>
      </c>
      <c r="F11" s="5" t="n">
        <v>1097000000</v>
      </c>
    </row>
    <row r="12">
      <c r="A12" s="4" t="inlineStr">
        <is>
          <t>Buildings</t>
        </is>
      </c>
    </row>
    <row r="13">
      <c r="A13" s="3" t="inlineStr">
        <is>
          <t>Property, Plant and Equipment</t>
        </is>
      </c>
    </row>
    <row r="14">
      <c r="A14" s="4" t="inlineStr">
        <is>
          <t>Property and equipment, gross</t>
        </is>
      </c>
      <c r="B14" s="5" t="n">
        <v>13359000000</v>
      </c>
      <c r="D14" s="5" t="n">
        <v>13359000000</v>
      </c>
      <c r="F14" s="5" t="n">
        <v>11226000000</v>
      </c>
    </row>
    <row r="15">
      <c r="A15" s="4" t="inlineStr">
        <is>
          <t>Leasehold improvements</t>
        </is>
      </c>
    </row>
    <row r="16">
      <c r="A16" s="3" t="inlineStr">
        <is>
          <t>Property, Plant and Equipment</t>
        </is>
      </c>
    </row>
    <row r="17">
      <c r="A17" s="4" t="inlineStr">
        <is>
          <t>Property and equipment, gross</t>
        </is>
      </c>
      <c r="B17" s="5" t="n">
        <v>3423000000</v>
      </c>
      <c r="D17" s="5" t="n">
        <v>3423000000</v>
      </c>
      <c r="F17" s="5" t="n">
        <v>3112000000</v>
      </c>
    </row>
    <row r="18">
      <c r="A18" s="4" t="inlineStr">
        <is>
          <t>Network equipment</t>
        </is>
      </c>
    </row>
    <row r="19">
      <c r="A19" s="3" t="inlineStr">
        <is>
          <t>Property, Plant and Equipment</t>
        </is>
      </c>
    </row>
    <row r="20">
      <c r="A20" s="4" t="inlineStr">
        <is>
          <t>Property and equipment, gross</t>
        </is>
      </c>
      <c r="B20" s="5" t="n">
        <v>19047000000</v>
      </c>
      <c r="D20" s="5" t="n">
        <v>19047000000</v>
      </c>
      <c r="F20" s="5" t="n">
        <v>17004000000</v>
      </c>
    </row>
    <row r="21">
      <c r="A21" s="4" t="inlineStr">
        <is>
          <t>Computer software, office equipment and other</t>
        </is>
      </c>
    </row>
    <row r="22">
      <c r="A22" s="3" t="inlineStr">
        <is>
          <t>Property, Plant and Equipment</t>
        </is>
      </c>
    </row>
    <row r="23">
      <c r="A23" s="4" t="inlineStr">
        <is>
          <t>Property and equipment, gross</t>
        </is>
      </c>
      <c r="B23" s="5" t="n">
        <v>2018000000</v>
      </c>
      <c r="D23" s="5" t="n">
        <v>2018000000</v>
      </c>
      <c r="F23" s="5" t="n">
        <v>1813000000</v>
      </c>
    </row>
    <row r="24">
      <c r="A24" s="4" t="inlineStr">
        <is>
          <t>Finance lease right-of-use assets</t>
        </is>
      </c>
    </row>
    <row r="25">
      <c r="A25" s="3" t="inlineStr">
        <is>
          <t>Property, Plant and Equipment</t>
        </is>
      </c>
    </row>
    <row r="26">
      <c r="A26" s="4" t="inlineStr">
        <is>
          <t>Property and equipment, gross</t>
        </is>
      </c>
      <c r="B26" s="5" t="n">
        <v>1756000000</v>
      </c>
      <c r="D26" s="5" t="n">
        <v>1756000000</v>
      </c>
      <c r="F26" s="5" t="n">
        <v>1635000000</v>
      </c>
    </row>
    <row r="27">
      <c r="A27" s="4" t="inlineStr">
        <is>
          <t>Construction in progress</t>
        </is>
      </c>
    </row>
    <row r="28">
      <c r="A28" s="3" t="inlineStr">
        <is>
          <t>Property, Plant and Equipment</t>
        </is>
      </c>
    </row>
    <row r="29">
      <c r="A29" s="4" t="inlineStr">
        <is>
          <t>Property and equipment, gross</t>
        </is>
      </c>
      <c r="B29" s="6" t="n">
        <v>11276000000</v>
      </c>
      <c r="D29" s="6" t="n">
        <v>11276000000</v>
      </c>
      <c r="F29" s="6" t="n">
        <v>10099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5" customWidth="1" min="2" max="2"/>
    <col width="26" customWidth="1" min="3" max="3"/>
    <col width="25" customWidth="1" min="4" max="4"/>
    <col width="26" customWidth="1" min="5" max="5"/>
  </cols>
  <sheetData>
    <row r="1">
      <c r="A1" s="1" t="inlineStr">
        <is>
          <t>Leases - Components of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lease cost</t>
        </is>
      </c>
    </row>
    <row r="4">
      <c r="A4" s="4" t="inlineStr">
        <is>
          <t>Amortization of right-of-use assets</t>
        </is>
      </c>
      <c r="B4" s="6" t="n">
        <v>60</v>
      </c>
      <c r="C4" s="6" t="n">
        <v>47</v>
      </c>
      <c r="D4" s="6" t="n">
        <v>120</v>
      </c>
      <c r="E4" s="6" t="n">
        <v>89</v>
      </c>
    </row>
    <row r="5">
      <c r="A5" s="4" t="inlineStr">
        <is>
          <t>Interest</t>
        </is>
      </c>
      <c r="B5" s="5" t="n">
        <v>4</v>
      </c>
      <c r="C5" s="5" t="n">
        <v>3</v>
      </c>
      <c r="D5" s="5" t="n">
        <v>7</v>
      </c>
      <c r="E5" s="5" t="n">
        <v>5</v>
      </c>
    </row>
    <row r="6">
      <c r="A6" s="4" t="inlineStr">
        <is>
          <t>Operating lease cost</t>
        </is>
      </c>
      <c r="B6" s="5" t="n">
        <v>344</v>
      </c>
      <c r="C6" s="5" t="n">
        <v>274</v>
      </c>
      <c r="D6" s="5" t="n">
        <v>684</v>
      </c>
      <c r="E6" s="5" t="n">
        <v>520</v>
      </c>
    </row>
    <row r="7">
      <c r="A7" s="4" t="inlineStr">
        <is>
          <t>Variable lease cost and other, net</t>
        </is>
      </c>
      <c r="B7" s="5" t="n">
        <v>57</v>
      </c>
      <c r="C7" s="5" t="n">
        <v>21</v>
      </c>
      <c r="D7" s="5" t="n">
        <v>117</v>
      </c>
      <c r="E7" s="5" t="n">
        <v>70</v>
      </c>
    </row>
    <row r="8">
      <c r="A8" s="4" t="inlineStr">
        <is>
          <t>Total lease cost</t>
        </is>
      </c>
      <c r="B8" s="6" t="n">
        <v>465</v>
      </c>
      <c r="C8" s="6" t="n">
        <v>345</v>
      </c>
      <c r="D8" s="6" t="n">
        <v>928</v>
      </c>
      <c r="E8" s="6" t="n">
        <v>684</v>
      </c>
    </row>
    <row r="9">
      <c r="A9" s="3" t="inlineStr">
        <is>
          <t>Weighted-average remaining lease term</t>
        </is>
      </c>
    </row>
    <row r="10">
      <c r="A10" s="4" t="inlineStr">
        <is>
          <t>Operating leases</t>
        </is>
      </c>
      <c r="B10" s="4" t="inlineStr">
        <is>
          <t>12 years 7 months 6 days</t>
        </is>
      </c>
      <c r="C10" s="4" t="inlineStr">
        <is>
          <t>13 years 1 month 6 days</t>
        </is>
      </c>
      <c r="D10" s="4" t="inlineStr">
        <is>
          <t>12 years 7 months 6 days</t>
        </is>
      </c>
      <c r="E10" s="4" t="inlineStr">
        <is>
          <t>13 years 1 month 6 days</t>
        </is>
      </c>
    </row>
    <row r="11">
      <c r="A11" s="4" t="inlineStr">
        <is>
          <t>Finance leases</t>
        </is>
      </c>
      <c r="B11" s="4" t="inlineStr">
        <is>
          <t>15 years</t>
        </is>
      </c>
      <c r="C11" s="4" t="inlineStr">
        <is>
          <t>15 years 3 months 18 days</t>
        </is>
      </c>
      <c r="D11" s="4" t="inlineStr">
        <is>
          <t>15 years</t>
        </is>
      </c>
      <c r="E11" s="4" t="inlineStr">
        <is>
          <t>15 years 3 months 18 days</t>
        </is>
      </c>
    </row>
    <row r="12">
      <c r="A12" s="3" t="inlineStr">
        <is>
          <t>Weighted-average discount rate</t>
        </is>
      </c>
    </row>
    <row r="13">
      <c r="A13" s="4" t="inlineStr">
        <is>
          <t>Operating leases</t>
        </is>
      </c>
      <c r="B13" s="4" t="inlineStr">
        <is>
          <t>3.10%</t>
        </is>
      </c>
      <c r="C13" s="4" t="inlineStr">
        <is>
          <t>3.50%</t>
        </is>
      </c>
      <c r="D13" s="4" t="inlineStr">
        <is>
          <t>3.10%</t>
        </is>
      </c>
      <c r="E13" s="4" t="inlineStr">
        <is>
          <t>3.50%</t>
        </is>
      </c>
    </row>
    <row r="14">
      <c r="A14" s="4" t="inlineStr">
        <is>
          <t>Finance leases</t>
        </is>
      </c>
      <c r="B14" s="4" t="inlineStr">
        <is>
          <t>3.10%</t>
        </is>
      </c>
      <c r="C14" s="4" t="inlineStr">
        <is>
          <t>3.20%</t>
        </is>
      </c>
      <c r="D14" s="4" t="inlineStr">
        <is>
          <t>3.10%</t>
        </is>
      </c>
      <c r="E14" s="4" t="inlineStr">
        <is>
          <t>3.2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un. 30, 2020</t>
        </is>
      </c>
      <c r="C1" s="2" t="inlineStr">
        <is>
          <t>Dec. 31, 2019</t>
        </is>
      </c>
    </row>
    <row r="2">
      <c r="A2" s="3" t="inlineStr">
        <is>
          <t>Operating Leases</t>
        </is>
      </c>
    </row>
    <row r="3">
      <c r="A3" s="4" t="inlineStr">
        <is>
          <t>The remainder of 2020</t>
        </is>
      </c>
      <c r="B3" s="6" t="n">
        <v>528</v>
      </c>
    </row>
    <row r="4">
      <c r="A4" s="4" t="inlineStr">
        <is>
          <t>2021</t>
        </is>
      </c>
      <c r="B4" s="5" t="n">
        <v>1315</v>
      </c>
    </row>
    <row r="5">
      <c r="A5" s="4" t="inlineStr">
        <is>
          <t>2022</t>
        </is>
      </c>
      <c r="B5" s="5" t="n">
        <v>1254</v>
      </c>
    </row>
    <row r="6">
      <c r="A6" s="4" t="inlineStr">
        <is>
          <t>2023</t>
        </is>
      </c>
      <c r="B6" s="5" t="n">
        <v>1174</v>
      </c>
    </row>
    <row r="7">
      <c r="A7" s="4" t="inlineStr">
        <is>
          <t>2024</t>
        </is>
      </c>
      <c r="B7" s="5" t="n">
        <v>1099</v>
      </c>
    </row>
    <row r="8">
      <c r="A8" s="4" t="inlineStr">
        <is>
          <t>Thereafter</t>
        </is>
      </c>
      <c r="B8" s="5" t="n">
        <v>7932</v>
      </c>
    </row>
    <row r="9">
      <c r="A9" s="4" t="inlineStr">
        <is>
          <t>Total undiscounted cash flows</t>
        </is>
      </c>
      <c r="B9" s="5" t="n">
        <v>13302</v>
      </c>
    </row>
    <row r="10">
      <c r="A10" s="4" t="inlineStr">
        <is>
          <t>Less: Imputed interest</t>
        </is>
      </c>
      <c r="B10" s="5" t="n">
        <v>-2770</v>
      </c>
    </row>
    <row r="11">
      <c r="A11" s="4" t="inlineStr">
        <is>
          <t>Present value of lease liabilities</t>
        </is>
      </c>
      <c r="B11" s="5" t="n">
        <v>10532</v>
      </c>
    </row>
    <row r="12">
      <c r="A12" s="4" t="inlineStr">
        <is>
          <t>Operating lease liabilities, current</t>
        </is>
      </c>
      <c r="B12" s="5" t="n">
        <v>899</v>
      </c>
      <c r="C12" s="6" t="n">
        <v>800</v>
      </c>
    </row>
    <row r="13">
      <c r="A13" s="4" t="inlineStr">
        <is>
          <t>Operating lease liabilities, non-current</t>
        </is>
      </c>
      <c r="B13" s="5" t="n">
        <v>9633</v>
      </c>
      <c r="C13" s="6" t="n">
        <v>9524</v>
      </c>
    </row>
    <row r="14">
      <c r="A14" s="3" t="inlineStr">
        <is>
          <t>Finance Leases</t>
        </is>
      </c>
    </row>
    <row r="15">
      <c r="A15" s="4" t="inlineStr">
        <is>
          <t>The remainder of 2020</t>
        </is>
      </c>
      <c r="B15" s="5" t="n">
        <v>38</v>
      </c>
    </row>
    <row r="16">
      <c r="A16" s="4" t="inlineStr">
        <is>
          <t>2021</t>
        </is>
      </c>
      <c r="B16" s="5" t="n">
        <v>49</v>
      </c>
    </row>
    <row r="17">
      <c r="A17" s="4" t="inlineStr">
        <is>
          <t>2022</t>
        </is>
      </c>
      <c r="B17" s="5" t="n">
        <v>39</v>
      </c>
    </row>
    <row r="18">
      <c r="A18" s="4" t="inlineStr">
        <is>
          <t>2023</t>
        </is>
      </c>
      <c r="B18" s="5" t="n">
        <v>37</v>
      </c>
    </row>
    <row r="19">
      <c r="A19" s="4" t="inlineStr">
        <is>
          <t>2024</t>
        </is>
      </c>
      <c r="B19" s="5" t="n">
        <v>37</v>
      </c>
    </row>
    <row r="20">
      <c r="A20" s="4" t="inlineStr">
        <is>
          <t>Thereafter</t>
        </is>
      </c>
      <c r="B20" s="5" t="n">
        <v>389</v>
      </c>
    </row>
    <row r="21">
      <c r="A21" s="4" t="inlineStr">
        <is>
          <t>Total undiscounted cash flows</t>
        </is>
      </c>
      <c r="B21" s="5" t="n">
        <v>589</v>
      </c>
    </row>
    <row r="22">
      <c r="A22" s="4" t="inlineStr">
        <is>
          <t>Less: Imputed interest</t>
        </is>
      </c>
      <c r="B22" s="5" t="n">
        <v>-117</v>
      </c>
    </row>
    <row r="23">
      <c r="A23" s="4" t="inlineStr">
        <is>
          <t>Present value of lease liabilities</t>
        </is>
      </c>
      <c r="B23" s="5" t="n">
        <v>472</v>
      </c>
    </row>
    <row r="24">
      <c r="A24" s="4" t="inlineStr">
        <is>
          <t>Lease liabilities, current</t>
        </is>
      </c>
      <c r="B24" s="5" t="n">
        <v>48</v>
      </c>
    </row>
    <row r="25">
      <c r="A25" s="4" t="inlineStr">
        <is>
          <t>Lease liabilities, non-current</t>
        </is>
      </c>
      <c r="B25" s="6" t="n">
        <v>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0</t>
        </is>
      </c>
      <c r="C2" s="2" t="inlineStr">
        <is>
          <t>Jul. 29, 2020</t>
        </is>
      </c>
    </row>
    <row r="3">
      <c r="A3" s="3" t="inlineStr">
        <is>
          <t>Lessee, Lease, Description [Line Items]</t>
        </is>
      </c>
    </row>
    <row r="4">
      <c r="A4" s="4" t="inlineStr">
        <is>
          <t>Operating lease not yet commenced</t>
        </is>
      </c>
      <c r="B4" s="6" t="n">
        <v>4910</v>
      </c>
    </row>
    <row r="5">
      <c r="A5" s="4" t="inlineStr">
        <is>
          <t>Finance lease not yet commenced</t>
        </is>
      </c>
      <c r="B5" s="5" t="n">
        <v>364</v>
      </c>
    </row>
    <row r="6">
      <c r="A6" s="4" t="inlineStr">
        <is>
          <t>Non-cancelable contractual commitments</t>
        </is>
      </c>
      <c r="B6" s="6" t="n">
        <v>8300</v>
      </c>
    </row>
    <row r="7">
      <c r="A7" s="4" t="inlineStr">
        <is>
          <t>Minimum</t>
        </is>
      </c>
    </row>
    <row r="8">
      <c r="A8" s="3" t="inlineStr">
        <is>
          <t>Lessee, Lease, Description [Line Items]</t>
        </is>
      </c>
    </row>
    <row r="9">
      <c r="A9" s="4" t="inlineStr">
        <is>
          <t>Lease not yet commenced, term</t>
        </is>
      </c>
      <c r="B9" s="4" t="inlineStr">
        <is>
          <t>1 year</t>
        </is>
      </c>
    </row>
    <row r="10">
      <c r="A10" s="4" t="inlineStr">
        <is>
          <t>Maximum</t>
        </is>
      </c>
    </row>
    <row r="11">
      <c r="A11" s="3" t="inlineStr">
        <is>
          <t>Lessee, Lease, Description [Line Items]</t>
        </is>
      </c>
    </row>
    <row r="12">
      <c r="A12" s="4" t="inlineStr">
        <is>
          <t>Lease not yet commenced, term</t>
        </is>
      </c>
      <c r="B12" s="4" t="inlineStr">
        <is>
          <t>25 years</t>
        </is>
      </c>
    </row>
    <row r="13">
      <c r="A13" s="4" t="inlineStr">
        <is>
          <t>Subsequent Event</t>
        </is>
      </c>
    </row>
    <row r="14">
      <c r="A14" s="3" t="inlineStr">
        <is>
          <t>Lessee, Lease, Description [Line Items]</t>
        </is>
      </c>
    </row>
    <row r="15">
      <c r="A15" s="4" t="inlineStr">
        <is>
          <t>Non-cancelable contractual commitments</t>
        </is>
      </c>
      <c r="C15" s="6" t="n">
        <v>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Million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572</v>
      </c>
      <c r="C4" s="6" t="n">
        <v>388</v>
      </c>
    </row>
    <row r="5">
      <c r="A5" s="4" t="inlineStr">
        <is>
          <t>Operating cash flows from finance leases</t>
        </is>
      </c>
      <c r="B5" s="5" t="n">
        <v>7</v>
      </c>
      <c r="C5" s="5" t="n">
        <v>5</v>
      </c>
    </row>
    <row r="6">
      <c r="A6" s="4" t="inlineStr">
        <is>
          <t>Financing cash flows from finance leases</t>
        </is>
      </c>
      <c r="B6" s="5" t="n">
        <v>209</v>
      </c>
      <c r="C6" s="5" t="n">
        <v>267</v>
      </c>
    </row>
    <row r="7">
      <c r="A7" s="3" t="inlineStr">
        <is>
          <t>Lease liabilities arising from obtaining right-of-use assets:</t>
        </is>
      </c>
    </row>
    <row r="8">
      <c r="A8" s="4" t="inlineStr">
        <is>
          <t>Operating leases</t>
        </is>
      </c>
      <c r="B8" s="5" t="n">
        <v>689</v>
      </c>
      <c r="C8" s="5" t="n">
        <v>2203</v>
      </c>
    </row>
    <row r="9">
      <c r="A9" s="4" t="inlineStr">
        <is>
          <t>Finance leases</t>
        </is>
      </c>
      <c r="B9" s="6" t="n">
        <v>33</v>
      </c>
      <c r="C9" s="6" t="n">
        <v>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Amount of Goodwill (Details) $ in Millions</t>
        </is>
      </c>
      <c r="B1" s="2" t="inlineStr">
        <is>
          <t>6 Months Ended</t>
        </is>
      </c>
    </row>
    <row r="2">
      <c r="B2" s="2" t="inlineStr">
        <is>
          <t>Jun. 30, 2020USD ($)</t>
        </is>
      </c>
    </row>
    <row r="3">
      <c r="A3" s="3" t="inlineStr">
        <is>
          <t>Goodwill</t>
        </is>
      </c>
    </row>
    <row r="4">
      <c r="A4" s="4" t="inlineStr">
        <is>
          <t>Balance as of December 31, 2019</t>
        </is>
      </c>
      <c r="B4" s="6" t="n">
        <v>18715</v>
      </c>
    </row>
    <row r="5">
      <c r="A5" s="4" t="inlineStr">
        <is>
          <t>Goodwill acquired</t>
        </is>
      </c>
      <c r="B5" s="5" t="n">
        <v>314</v>
      </c>
    </row>
    <row r="6">
      <c r="A6" s="4" t="inlineStr">
        <is>
          <t>Balance as of June 30, 2020</t>
        </is>
      </c>
      <c r="B6" s="6" t="n">
        <v>190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Goodwill and Intangible Assets - Intangible Asset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Gross Carrying Amount</t>
        </is>
      </c>
      <c r="B4" s="6" t="n">
        <v>5010</v>
      </c>
      <c r="D4" s="6" t="n">
        <v>5010</v>
      </c>
      <c r="F4" s="6" t="n">
        <v>4816</v>
      </c>
    </row>
    <row r="5">
      <c r="A5" s="4" t="inlineStr">
        <is>
          <t>Accumulated Amortization</t>
        </is>
      </c>
      <c r="B5" s="5" t="n">
        <v>-4151</v>
      </c>
      <c r="D5" s="5" t="n">
        <v>-4151</v>
      </c>
      <c r="F5" s="5" t="n">
        <v>-3922</v>
      </c>
    </row>
    <row r="6">
      <c r="A6" s="4" t="inlineStr">
        <is>
          <t>Net Carrying Amount</t>
        </is>
      </c>
      <c r="B6" s="5" t="n">
        <v>859</v>
      </c>
      <c r="D6" s="5" t="n">
        <v>859</v>
      </c>
      <c r="F6" s="5" t="n">
        <v>894</v>
      </c>
    </row>
    <row r="7">
      <c r="A7" s="4" t="inlineStr">
        <is>
          <t>Amortization expense</t>
        </is>
      </c>
      <c r="B7" s="5" t="n">
        <v>118</v>
      </c>
      <c r="C7" s="6" t="n">
        <v>156</v>
      </c>
      <c r="D7" s="6" t="n">
        <v>229</v>
      </c>
      <c r="E7" s="6" t="n">
        <v>312</v>
      </c>
    </row>
    <row r="8">
      <c r="A8" s="4" t="inlineStr">
        <is>
          <t>Acquired users</t>
        </is>
      </c>
    </row>
    <row r="9">
      <c r="A9" s="3" t="inlineStr">
        <is>
          <t>Finite-Lived Intangible Assets [Line Items]</t>
        </is>
      </c>
    </row>
    <row r="10">
      <c r="A10" s="4" t="inlineStr">
        <is>
          <t>Weighted-Average Remaining Useful Lives (in years)</t>
        </is>
      </c>
      <c r="D10" s="4" t="inlineStr">
        <is>
          <t>1 year 3 months 18 days</t>
        </is>
      </c>
    </row>
    <row r="11">
      <c r="A11" s="4" t="inlineStr">
        <is>
          <t>Gross Carrying Amount</t>
        </is>
      </c>
      <c r="B11" s="5" t="n">
        <v>2056</v>
      </c>
      <c r="D11" s="6" t="n">
        <v>2056</v>
      </c>
      <c r="F11" s="5" t="n">
        <v>2056</v>
      </c>
    </row>
    <row r="12">
      <c r="A12" s="4" t="inlineStr">
        <is>
          <t>Accumulated Amortization</t>
        </is>
      </c>
      <c r="B12" s="5" t="n">
        <v>-1694</v>
      </c>
      <c r="D12" s="5" t="n">
        <v>-1694</v>
      </c>
      <c r="F12" s="5" t="n">
        <v>-1550</v>
      </c>
    </row>
    <row r="13">
      <c r="A13" s="4" t="inlineStr">
        <is>
          <t>Net Carrying Amount</t>
        </is>
      </c>
      <c r="B13" s="5" t="n">
        <v>362</v>
      </c>
      <c r="D13" s="6" t="n">
        <v>362</v>
      </c>
      <c r="F13" s="5" t="n">
        <v>506</v>
      </c>
    </row>
    <row r="14">
      <c r="A14" s="4" t="inlineStr">
        <is>
          <t>Acquired technology</t>
        </is>
      </c>
    </row>
    <row r="15">
      <c r="A15" s="3" t="inlineStr">
        <is>
          <t>Finite-Lived Intangible Assets [Line Items]</t>
        </is>
      </c>
    </row>
    <row r="16">
      <c r="A16" s="4" t="inlineStr">
        <is>
          <t>Weighted-Average Remaining Useful Lives (in years)</t>
        </is>
      </c>
      <c r="D16" s="4" t="inlineStr">
        <is>
          <t>3 years 1 month 6 days</t>
        </is>
      </c>
    </row>
    <row r="17">
      <c r="A17" s="4" t="inlineStr">
        <is>
          <t>Gross Carrying Amount</t>
        </is>
      </c>
      <c r="B17" s="5" t="n">
        <v>1288</v>
      </c>
      <c r="D17" s="6" t="n">
        <v>1288</v>
      </c>
      <c r="F17" s="5" t="n">
        <v>1158</v>
      </c>
    </row>
    <row r="18">
      <c r="A18" s="4" t="inlineStr">
        <is>
          <t>Accumulated Amortization</t>
        </is>
      </c>
      <c r="B18" s="5" t="n">
        <v>-1032</v>
      </c>
      <c r="D18" s="5" t="n">
        <v>-1032</v>
      </c>
      <c r="F18" s="5" t="n">
        <v>-986</v>
      </c>
    </row>
    <row r="19">
      <c r="A19" s="4" t="inlineStr">
        <is>
          <t>Net Carrying Amount</t>
        </is>
      </c>
      <c r="B19" s="5" t="n">
        <v>256</v>
      </c>
      <c r="D19" s="6" t="n">
        <v>256</v>
      </c>
      <c r="F19" s="5" t="n">
        <v>172</v>
      </c>
    </row>
    <row r="20">
      <c r="A20" s="4" t="inlineStr">
        <is>
          <t>Acquired patents</t>
        </is>
      </c>
    </row>
    <row r="21">
      <c r="A21" s="3" t="inlineStr">
        <is>
          <t>Finite-Lived Intangible Assets [Line Items]</t>
        </is>
      </c>
    </row>
    <row r="22">
      <c r="A22" s="4" t="inlineStr">
        <is>
          <t>Weighted-Average Remaining Useful Lives (in years)</t>
        </is>
      </c>
      <c r="D22" s="4" t="inlineStr">
        <is>
          <t>4 years 3 months 18 days</t>
        </is>
      </c>
    </row>
    <row r="23">
      <c r="A23" s="4" t="inlineStr">
        <is>
          <t>Gross Carrying Amount</t>
        </is>
      </c>
      <c r="B23" s="5" t="n">
        <v>805</v>
      </c>
      <c r="D23" s="6" t="n">
        <v>805</v>
      </c>
      <c r="F23" s="5" t="n">
        <v>805</v>
      </c>
    </row>
    <row r="24">
      <c r="A24" s="4" t="inlineStr">
        <is>
          <t>Accumulated Amortization</t>
        </is>
      </c>
      <c r="B24" s="5" t="n">
        <v>-652</v>
      </c>
      <c r="D24" s="5" t="n">
        <v>-652</v>
      </c>
      <c r="F24" s="5" t="n">
        <v>-625</v>
      </c>
    </row>
    <row r="25">
      <c r="A25" s="4" t="inlineStr">
        <is>
          <t>Net Carrying Amount</t>
        </is>
      </c>
      <c r="B25" s="5" t="n">
        <v>153</v>
      </c>
      <c r="D25" s="6" t="n">
        <v>153</v>
      </c>
      <c r="F25" s="5" t="n">
        <v>180</v>
      </c>
    </row>
    <row r="26">
      <c r="A26" s="4" t="inlineStr">
        <is>
          <t>Trade names</t>
        </is>
      </c>
    </row>
    <row r="27">
      <c r="A27" s="3" t="inlineStr">
        <is>
          <t>Finite-Lived Intangible Assets [Line Items]</t>
        </is>
      </c>
    </row>
    <row r="28">
      <c r="A28" s="4" t="inlineStr">
        <is>
          <t>Weighted-Average Remaining Useful Lives (in years)</t>
        </is>
      </c>
      <c r="D28" s="4" t="inlineStr">
        <is>
          <t>1 year 8 months 12 days</t>
        </is>
      </c>
    </row>
    <row r="29">
      <c r="A29" s="4" t="inlineStr">
        <is>
          <t>Gross Carrying Amount</t>
        </is>
      </c>
      <c r="B29" s="5" t="n">
        <v>638</v>
      </c>
      <c r="D29" s="6" t="n">
        <v>638</v>
      </c>
      <c r="F29" s="5" t="n">
        <v>635</v>
      </c>
    </row>
    <row r="30">
      <c r="A30" s="4" t="inlineStr">
        <is>
          <t>Accumulated Amortization</t>
        </is>
      </c>
      <c r="B30" s="5" t="n">
        <v>-614</v>
      </c>
      <c r="D30" s="5" t="n">
        <v>-614</v>
      </c>
      <c r="F30" s="5" t="n">
        <v>-604</v>
      </c>
    </row>
    <row r="31">
      <c r="A31" s="4" t="inlineStr">
        <is>
          <t>Net Carrying Amount</t>
        </is>
      </c>
      <c r="B31" s="5" t="n">
        <v>24</v>
      </c>
      <c r="D31" s="6" t="n">
        <v>24</v>
      </c>
      <c r="F31" s="5" t="n">
        <v>31</v>
      </c>
    </row>
    <row r="32">
      <c r="A32" s="4" t="inlineStr">
        <is>
          <t>Other</t>
        </is>
      </c>
    </row>
    <row r="33">
      <c r="A33" s="3" t="inlineStr">
        <is>
          <t>Finite-Lived Intangible Assets [Line Items]</t>
        </is>
      </c>
    </row>
    <row r="34">
      <c r="A34" s="4" t="inlineStr">
        <is>
          <t>Weighted-Average Remaining Useful Lives (in years)</t>
        </is>
      </c>
      <c r="D34" s="4" t="inlineStr">
        <is>
          <t>3 years 8 months 12 days</t>
        </is>
      </c>
    </row>
    <row r="35">
      <c r="A35" s="4" t="inlineStr">
        <is>
          <t>Gross Carrying Amount</t>
        </is>
      </c>
      <c r="B35" s="5" t="n">
        <v>223</v>
      </c>
      <c r="D35" s="6" t="n">
        <v>223</v>
      </c>
      <c r="F35" s="5" t="n">
        <v>162</v>
      </c>
    </row>
    <row r="36">
      <c r="A36" s="4" t="inlineStr">
        <is>
          <t>Accumulated Amortization</t>
        </is>
      </c>
      <c r="B36" s="5" t="n">
        <v>-159</v>
      </c>
      <c r="D36" s="5" t="n">
        <v>-159</v>
      </c>
      <c r="F36" s="5" t="n">
        <v>-157</v>
      </c>
    </row>
    <row r="37">
      <c r="A37" s="4" t="inlineStr">
        <is>
          <t>Net Carrying Amount</t>
        </is>
      </c>
      <c r="B37" s="6" t="n">
        <v>64</v>
      </c>
      <c r="D37" s="6" t="n">
        <v>64</v>
      </c>
      <c r="F37"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Millions</t>
        </is>
      </c>
      <c r="B1" s="2" t="inlineStr">
        <is>
          <t>Jun. 30, 2020</t>
        </is>
      </c>
      <c r="C1" s="2" t="inlineStr">
        <is>
          <t>Dec. 31, 2019</t>
        </is>
      </c>
    </row>
    <row r="2">
      <c r="A2" s="3" t="inlineStr">
        <is>
          <t>Finite-Lived Intangible Assets, Amortization Expense, Maturity Schedule [Abstract]</t>
        </is>
      </c>
    </row>
    <row r="3">
      <c r="A3" s="4" t="inlineStr">
        <is>
          <t>The remainder of 2020</t>
        </is>
      </c>
      <c r="B3" s="6" t="n">
        <v>242</v>
      </c>
    </row>
    <row r="4">
      <c r="A4" s="4" t="inlineStr">
        <is>
          <t>2021</t>
        </is>
      </c>
      <c r="B4" s="5" t="n">
        <v>386</v>
      </c>
    </row>
    <row r="5">
      <c r="A5" s="4" t="inlineStr">
        <is>
          <t>2022</t>
        </is>
      </c>
      <c r="B5" s="5" t="n">
        <v>120</v>
      </c>
    </row>
    <row r="6">
      <c r="A6" s="4" t="inlineStr">
        <is>
          <t>2023</t>
        </is>
      </c>
      <c r="B6" s="5" t="n">
        <v>52</v>
      </c>
    </row>
    <row r="7">
      <c r="A7" s="4" t="inlineStr">
        <is>
          <t>2024</t>
        </is>
      </c>
      <c r="B7" s="5" t="n">
        <v>28</v>
      </c>
    </row>
    <row r="8">
      <c r="A8" s="4" t="inlineStr">
        <is>
          <t>Thereafter</t>
        </is>
      </c>
      <c r="B8" s="5" t="n">
        <v>31</v>
      </c>
    </row>
    <row r="9">
      <c r="A9" s="4" t="inlineStr">
        <is>
          <t>Net Carrying Amount</t>
        </is>
      </c>
      <c r="B9" s="6" t="n">
        <v>859</v>
      </c>
      <c r="C9" s="6" t="n">
        <v>8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Long-term Debt - Narrative (Details) - Revolving Credit Facility - 2016 Facility - USD ($)</t>
        </is>
      </c>
      <c r="B1" s="2" t="inlineStr">
        <is>
          <t>Jun. 30, 2020</t>
        </is>
      </c>
      <c r="C1" s="2" t="inlineStr">
        <is>
          <t>May 31, 2016</t>
        </is>
      </c>
    </row>
    <row r="2">
      <c r="A2" s="3" t="inlineStr">
        <is>
          <t>Debt Instrument</t>
        </is>
      </c>
    </row>
    <row r="3">
      <c r="A3" s="4" t="inlineStr">
        <is>
          <t>Maximum borrowing capacity</t>
        </is>
      </c>
      <c r="C3" s="6" t="n">
        <v>2000000000</v>
      </c>
    </row>
    <row r="4">
      <c r="A4" s="4" t="inlineStr">
        <is>
          <t>Amount outstanding</t>
        </is>
      </c>
      <c r="B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 in Millions</t>
        </is>
      </c>
      <c r="B1" s="2" t="inlineStr">
        <is>
          <t>Jul. 27, 2018claim</t>
        </is>
      </c>
      <c r="C1" s="2" t="inlineStr">
        <is>
          <t>Jun. 30, 2020USD ($)</t>
        </is>
      </c>
      <c r="D1" s="2" t="inlineStr">
        <is>
          <t>Jul. 29, 2020USD ($)</t>
        </is>
      </c>
      <c r="E1" s="2" t="inlineStr">
        <is>
          <t>Jul. 22, 2020USD ($)</t>
        </is>
      </c>
      <c r="F1" s="2" t="inlineStr">
        <is>
          <t>Jan. 15, 2020USD ($)</t>
        </is>
      </c>
      <c r="G1" s="2" t="inlineStr">
        <is>
          <t>Jul. 31, 2019USD ($)</t>
        </is>
      </c>
    </row>
    <row r="2">
      <c r="A2" s="3" t="inlineStr">
        <is>
          <t>Loss Contingencies [Line Items]</t>
        </is>
      </c>
    </row>
    <row r="3">
      <c r="A3" s="4" t="inlineStr">
        <is>
          <t>Non-cancelable contractual commitments</t>
        </is>
      </c>
      <c r="C3" s="6" t="n">
        <v>8300</v>
      </c>
    </row>
    <row r="4">
      <c r="A4" s="4" t="inlineStr">
        <is>
          <t>Commitment period</t>
        </is>
      </c>
      <c r="C4" s="4" t="inlineStr">
        <is>
          <t>5 years</t>
        </is>
      </c>
    </row>
    <row r="5">
      <c r="A5" s="4" t="inlineStr">
        <is>
          <t>Number of class actions filed | claim</t>
        </is>
      </c>
      <c r="B5" s="5" t="n">
        <v>2</v>
      </c>
    </row>
    <row r="6">
      <c r="A6" s="4" t="inlineStr">
        <is>
          <t>FTC Inquiry</t>
        </is>
      </c>
    </row>
    <row r="7">
      <c r="A7" s="3" t="inlineStr">
        <is>
          <t>Loss Contingencies [Line Items]</t>
        </is>
      </c>
    </row>
    <row r="8">
      <c r="A8" s="4" t="inlineStr">
        <is>
          <t>Loss contingency accrual</t>
        </is>
      </c>
      <c r="G8" s="6" t="n">
        <v>5000</v>
      </c>
    </row>
    <row r="9">
      <c r="A9" s="4" t="inlineStr">
        <is>
          <t>Illinois Biometric Information Privacy Act</t>
        </is>
      </c>
    </row>
    <row r="10">
      <c r="A10" s="3" t="inlineStr">
        <is>
          <t>Loss Contingencies [Line Items]</t>
        </is>
      </c>
    </row>
    <row r="11">
      <c r="A11" s="4" t="inlineStr">
        <is>
          <t>Loss contingency accrual</t>
        </is>
      </c>
      <c r="F11" s="6" t="n">
        <v>550</v>
      </c>
    </row>
    <row r="12">
      <c r="A12" s="4" t="inlineStr">
        <is>
          <t>Subsequent Event</t>
        </is>
      </c>
    </row>
    <row r="13">
      <c r="A13" s="3" t="inlineStr">
        <is>
          <t>Loss Contingencies [Line Items]</t>
        </is>
      </c>
    </row>
    <row r="14">
      <c r="A14" s="4" t="inlineStr">
        <is>
          <t>Non-cancelable contractual commitments</t>
        </is>
      </c>
      <c r="D14" s="6" t="n">
        <v>1000</v>
      </c>
    </row>
    <row r="15">
      <c r="A15" s="4" t="inlineStr">
        <is>
          <t>Settled Litigation | Subsequent Event | Illinois Biometric Information Privacy Act</t>
        </is>
      </c>
    </row>
    <row r="16">
      <c r="A16" s="3" t="inlineStr">
        <is>
          <t>Loss Contingencies [Line Items]</t>
        </is>
      </c>
    </row>
    <row r="17">
      <c r="A17" s="4" t="inlineStr">
        <is>
          <t>Loss contingency accrual</t>
        </is>
      </c>
      <c r="E17" s="6" t="n">
        <v>6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178</v>
      </c>
      <c r="C4" s="6" t="n">
        <v>2616</v>
      </c>
      <c r="D4" s="6" t="n">
        <v>10081</v>
      </c>
      <c r="E4" s="6" t="n">
        <v>5045</v>
      </c>
    </row>
    <row r="5">
      <c r="A5" s="3" t="inlineStr">
        <is>
          <t>Other comprehensive income (loss):</t>
        </is>
      </c>
    </row>
    <row r="6">
      <c r="A6" s="4" t="inlineStr">
        <is>
          <t>Change in foreign currency translation adjustment, net of tax</t>
        </is>
      </c>
      <c r="B6" s="5" t="n">
        <v>247</v>
      </c>
      <c r="C6" s="5" t="n">
        <v>90</v>
      </c>
      <c r="D6" s="5" t="n">
        <v>-129</v>
      </c>
      <c r="E6" s="5" t="n">
        <v>-85</v>
      </c>
    </row>
    <row r="7">
      <c r="A7" s="4" t="inlineStr">
        <is>
          <t>Change in unrealized gain/loss on available-for-sale investments and other, net of tax</t>
        </is>
      </c>
      <c r="B7" s="5" t="n">
        <v>155</v>
      </c>
      <c r="C7" s="5" t="n">
        <v>208</v>
      </c>
      <c r="D7" s="5" t="n">
        <v>476</v>
      </c>
      <c r="E7" s="5" t="n">
        <v>362</v>
      </c>
    </row>
    <row r="8">
      <c r="A8" s="4" t="inlineStr">
        <is>
          <t>Comprehensive income</t>
        </is>
      </c>
      <c r="B8" s="6" t="n">
        <v>5580</v>
      </c>
      <c r="C8" s="6" t="n">
        <v>2914</v>
      </c>
      <c r="D8" s="6" t="n">
        <v>10428</v>
      </c>
      <c r="E8" s="6" t="n">
        <v>53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8" customWidth="1" min="6" max="6"/>
    <col width="15" customWidth="1" min="7" max="7"/>
  </cols>
  <sheetData>
    <row r="1">
      <c r="A1" s="1" t="inlineStr">
        <is>
          <t>Stockholders' Equity - Share Repurchase Program (Details) - USD ($)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31, 2020</t>
        </is>
      </c>
      <c r="G2" s="2" t="inlineStr">
        <is>
          <t>Dec. 31, 2019</t>
        </is>
      </c>
    </row>
    <row r="3">
      <c r="A3" s="3" t="inlineStr">
        <is>
          <t>Equity [Abstract]</t>
        </is>
      </c>
    </row>
    <row r="4">
      <c r="A4" s="4" t="inlineStr">
        <is>
          <t>Remaining authorized repurchase amount</t>
        </is>
      </c>
      <c r="B4" s="6" t="n">
        <v>12280000000</v>
      </c>
      <c r="D4" s="6" t="n">
        <v>12280000000</v>
      </c>
      <c r="G4" s="6" t="n">
        <v>4900000000</v>
      </c>
    </row>
    <row r="5">
      <c r="A5" s="4" t="inlineStr">
        <is>
          <t>Share repurchase program, authorized amount</t>
        </is>
      </c>
      <c r="F5" s="6" t="n">
        <v>10000000000</v>
      </c>
    </row>
    <row r="6">
      <c r="A6" s="4" t="inlineStr">
        <is>
          <t>Shares repurchased and retired (in shares)</t>
        </is>
      </c>
      <c r="D6" s="5" t="n">
        <v>13</v>
      </c>
    </row>
    <row r="7">
      <c r="A7" s="4" t="inlineStr">
        <is>
          <t>Shares repurchased and retired</t>
        </is>
      </c>
      <c r="B7" s="6" t="n">
        <v>1379000000</v>
      </c>
      <c r="C7" s="6" t="n">
        <v>1125000000</v>
      </c>
      <c r="D7" s="6" t="n">
        <v>2621000000</v>
      </c>
      <c r="E7" s="6" t="n">
        <v>1647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0" customWidth="1" min="3" max="3"/>
  </cols>
  <sheetData>
    <row r="1">
      <c r="A1" s="1" t="inlineStr">
        <is>
          <t>Stockholders' Equity - Share-based Compensation Plans (Detail) shares in Millions</t>
        </is>
      </c>
      <c r="B1" s="2" t="inlineStr">
        <is>
          <t>6 Months Ended</t>
        </is>
      </c>
    </row>
    <row r="2">
      <c r="B2" s="2" t="inlineStr">
        <is>
          <t>Jun. 30, 2020plan</t>
        </is>
      </c>
      <c r="C2" s="2" t="inlineStr">
        <is>
          <t>Jan. 01, 2020shares</t>
        </is>
      </c>
    </row>
    <row r="3">
      <c r="A3" s="3" t="inlineStr">
        <is>
          <t>Share-based Compensation Arrangement by Share-based Payment Award</t>
        </is>
      </c>
    </row>
    <row r="4">
      <c r="A4" s="4" t="inlineStr">
        <is>
          <t>Share-based employee compensation plans, number | plan</t>
        </is>
      </c>
      <c r="B4" s="5" t="n">
        <v>2</v>
      </c>
    </row>
    <row r="5">
      <c r="A5" s="4" t="inlineStr">
        <is>
          <t>Equity Incentive Plan 2012</t>
        </is>
      </c>
    </row>
    <row r="6">
      <c r="A6" s="3" t="inlineStr">
        <is>
          <t>Share-based Compensation Arrangement by Share-based Payment Award</t>
        </is>
      </c>
    </row>
    <row r="7">
      <c r="A7" s="4" t="inlineStr">
        <is>
          <t>Equity incentive plan shares authorized (in shares) | shares</t>
        </is>
      </c>
      <c r="C7" s="5" t="n">
        <v>171</v>
      </c>
    </row>
    <row r="8">
      <c r="A8" s="4" t="inlineStr">
        <is>
          <t>Shares reserved for issuance increase, percentage</t>
        </is>
      </c>
      <c r="B8" s="4" t="inlineStr">
        <is>
          <t>2.50%</t>
        </is>
      </c>
    </row>
    <row r="9">
      <c r="A9" s="4" t="inlineStr">
        <is>
          <t>Restricted Stock Units (RSUs) | Equity Incentive Plan 2012</t>
        </is>
      </c>
    </row>
    <row r="10">
      <c r="A10" s="3" t="inlineStr">
        <is>
          <t>Share-based Compensation Arrangement by Share-based Payment Award</t>
        </is>
      </c>
    </row>
    <row r="11">
      <c r="A11" s="4" t="inlineStr">
        <is>
          <t>Vesting service period</t>
        </is>
      </c>
      <c r="B11"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stricted Stock Units (Details) - Restricted Stock Units (RSU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ber of Shares</t>
        </is>
      </c>
    </row>
    <row r="4">
      <c r="A4" s="4" t="inlineStr">
        <is>
          <t>Unvested at beginning of period (in shares)</t>
        </is>
      </c>
      <c r="D4" s="5" t="n">
        <v>78851</v>
      </c>
    </row>
    <row r="5">
      <c r="A5" s="4" t="inlineStr">
        <is>
          <t>Granted (in shares)</t>
        </is>
      </c>
      <c r="D5" s="5" t="n">
        <v>48395</v>
      </c>
    </row>
    <row r="6">
      <c r="A6" s="4" t="inlineStr">
        <is>
          <t>Vested (in shares)</t>
        </is>
      </c>
      <c r="D6" s="5" t="n">
        <v>-18256</v>
      </c>
    </row>
    <row r="7">
      <c r="A7" s="4" t="inlineStr">
        <is>
          <t>Forfeited (in shares)</t>
        </is>
      </c>
      <c r="D7" s="5" t="n">
        <v>-2733</v>
      </c>
    </row>
    <row r="8">
      <c r="A8" s="4" t="inlineStr">
        <is>
          <t>Unvested at end of period (in shares)</t>
        </is>
      </c>
      <c r="B8" s="5" t="n">
        <v>106257</v>
      </c>
      <c r="D8" s="5" t="n">
        <v>106257</v>
      </c>
    </row>
    <row r="9">
      <c r="A9" s="3" t="inlineStr">
        <is>
          <t>Weighted-Average Grant Date Fair Value</t>
        </is>
      </c>
    </row>
    <row r="10">
      <c r="A10" s="4" t="inlineStr">
        <is>
          <t>Unvested at beginning of period (in dollars per share)</t>
        </is>
      </c>
      <c r="D10" s="8" t="n">
        <v>165.74</v>
      </c>
    </row>
    <row r="11">
      <c r="A11" s="4" t="inlineStr">
        <is>
          <t>Granted (in dollars per share)</t>
        </is>
      </c>
      <c r="D11" s="9" t="n">
        <v>168.66</v>
      </c>
    </row>
    <row r="12">
      <c r="A12" s="4" t="inlineStr">
        <is>
          <t>Vested (in dollars per share)</t>
        </is>
      </c>
      <c r="D12" s="9" t="n">
        <v>158.09</v>
      </c>
    </row>
    <row r="13">
      <c r="A13" s="4" t="inlineStr">
        <is>
          <t>Forfeited (in dollars per share)</t>
        </is>
      </c>
      <c r="D13" s="9" t="n">
        <v>161.28</v>
      </c>
    </row>
    <row r="14">
      <c r="A14" s="4" t="inlineStr">
        <is>
          <t>Unvested at end of period (in dollars per share)</t>
        </is>
      </c>
      <c r="B14" s="8" t="n">
        <v>168.49</v>
      </c>
      <c r="D14" s="8" t="n">
        <v>168.49</v>
      </c>
    </row>
    <row r="15">
      <c r="A15" s="4" t="inlineStr">
        <is>
          <t>Fair value of vested RSUs</t>
        </is>
      </c>
      <c r="B15" s="6" t="n">
        <v>2040</v>
      </c>
      <c r="C15" s="6" t="n">
        <v>1580</v>
      </c>
      <c r="D15" s="6" t="n">
        <v>3840</v>
      </c>
      <c r="E15" s="6" t="n">
        <v>28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Stockholders' Equity - Additional Award Disclosures (Details) $ in Millions</t>
        </is>
      </c>
      <c r="B1" s="2" t="inlineStr">
        <is>
          <t>6 Months Ended</t>
        </is>
      </c>
    </row>
    <row r="2">
      <c r="B2" s="2" t="inlineStr">
        <is>
          <t>Jun. 30, 2020USD ($)</t>
        </is>
      </c>
    </row>
    <row r="3">
      <c r="A3" s="3" t="inlineStr">
        <is>
          <t>Equity [Abstract]</t>
        </is>
      </c>
    </row>
    <row r="4">
      <c r="A4" s="4" t="inlineStr">
        <is>
          <t>Unrecognized share-based compensation expense</t>
        </is>
      </c>
      <c r="B4" s="6" t="n">
        <v>16900</v>
      </c>
    </row>
    <row r="5">
      <c r="A5" s="4" t="inlineStr">
        <is>
          <t>Unrecognized share-based compensation expense recognition period (in years)</t>
        </is>
      </c>
      <c r="B5"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 $ in Millions</t>
        </is>
      </c>
      <c r="B1" s="2" t="inlineStr">
        <is>
          <t>Jan. 15, 2020</t>
        </is>
      </c>
      <c r="C1" s="2" t="inlineStr">
        <is>
          <t>Jun. 30, 2020</t>
        </is>
      </c>
      <c r="D1" s="2" t="inlineStr">
        <is>
          <t>Jun. 30, 2019</t>
        </is>
      </c>
      <c r="E1" s="2" t="inlineStr">
        <is>
          <t>Jun. 30, 2020</t>
        </is>
      </c>
      <c r="F1" s="2" t="inlineStr">
        <is>
          <t>Jun. 30, 2019</t>
        </is>
      </c>
      <c r="G1" s="2" t="inlineStr">
        <is>
          <t>Dec. 31, 2013</t>
        </is>
      </c>
      <c r="H1" s="2" t="inlineStr">
        <is>
          <t>Dec. 31, 2019</t>
        </is>
      </c>
    </row>
    <row r="2">
      <c r="A2" s="3" t="inlineStr">
        <is>
          <t>Income Tax Contingency [Line Items]</t>
        </is>
      </c>
    </row>
    <row r="3">
      <c r="A3" s="4" t="inlineStr">
        <is>
          <t>Unrecognized tax benefits</t>
        </is>
      </c>
      <c r="C3" s="6" t="n">
        <v>8060</v>
      </c>
      <c r="E3" s="6" t="n">
        <v>8060</v>
      </c>
      <c r="H3" s="6" t="n">
        <v>7860</v>
      </c>
    </row>
    <row r="4">
      <c r="A4" s="4" t="inlineStr">
        <is>
          <t>Unrecognized tax benefits that would result in tax benefit if realized</t>
        </is>
      </c>
      <c r="C4" s="5" t="n">
        <v>4170</v>
      </c>
      <c r="E4" s="5" t="n">
        <v>4170</v>
      </c>
    </row>
    <row r="5">
      <c r="A5" s="4" t="inlineStr">
        <is>
          <t>Accrued interest and penalties</t>
        </is>
      </c>
      <c r="C5" s="5" t="n">
        <v>774</v>
      </c>
      <c r="E5" s="5" t="n">
        <v>774</v>
      </c>
      <c r="H5" s="6" t="n">
        <v>747</v>
      </c>
    </row>
    <row r="6">
      <c r="A6" s="4" t="inlineStr">
        <is>
          <t>Cumulative income tax expense</t>
        </is>
      </c>
      <c r="C6" s="6" t="n">
        <v>953</v>
      </c>
      <c r="D6" s="6" t="n">
        <v>2216</v>
      </c>
      <c r="E6" s="6" t="n">
        <v>1911</v>
      </c>
      <c r="F6" s="6" t="n">
        <v>3269</v>
      </c>
    </row>
    <row r="7">
      <c r="A7" s="4" t="inlineStr">
        <is>
          <t>Internal Revenue Service (IRS) | Tax Year 2010</t>
        </is>
      </c>
    </row>
    <row r="8">
      <c r="A8" s="3" t="inlineStr">
        <is>
          <t>Income Tax Contingency [Line Items]</t>
        </is>
      </c>
    </row>
    <row r="9">
      <c r="A9" s="4" t="inlineStr">
        <is>
          <t>Income tax examination, estimate of possible loss</t>
        </is>
      </c>
      <c r="B9" s="6" t="n">
        <v>9000</v>
      </c>
    </row>
    <row r="10">
      <c r="A10" s="4" t="inlineStr">
        <is>
          <t>Internal Revenue Service (IRS) | Tax Years 2011 Through 2013</t>
        </is>
      </c>
    </row>
    <row r="11">
      <c r="A11" s="3" t="inlineStr">
        <is>
          <t>Income Tax Contingency [Line Items]</t>
        </is>
      </c>
    </row>
    <row r="12">
      <c r="A12" s="4" t="inlineStr">
        <is>
          <t>Income tax examination, estimate of possible loss</t>
        </is>
      </c>
      <c r="G12" s="6" t="n">
        <v>680</v>
      </c>
    </row>
    <row r="13">
      <c r="A13" s="4" t="inlineStr">
        <is>
          <t>Altera Corp V Commissioner</t>
        </is>
      </c>
    </row>
    <row r="14">
      <c r="A14" s="3" t="inlineStr">
        <is>
          <t>Income Tax Contingency [Line Items]</t>
        </is>
      </c>
    </row>
    <row r="15">
      <c r="A15" s="4" t="inlineStr">
        <is>
          <t>Cumulative income tax expense</t>
        </is>
      </c>
      <c r="D15" s="6" t="n">
        <v>1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 Property and Equipment, Net (Details) - USD ($) $ in Millions</t>
        </is>
      </c>
      <c r="B1" s="2" t="inlineStr">
        <is>
          <t>Jun. 30, 2020</t>
        </is>
      </c>
      <c r="C1" s="2" t="inlineStr">
        <is>
          <t>Dec. 31, 2019</t>
        </is>
      </c>
    </row>
    <row r="2">
      <c r="A2" s="3" t="inlineStr">
        <is>
          <t>Long-Lived Assets By Geographical Area</t>
        </is>
      </c>
    </row>
    <row r="3">
      <c r="A3" s="4" t="inlineStr">
        <is>
          <t>Total long-lived assets</t>
        </is>
      </c>
      <c r="B3" s="6" t="n">
        <v>48435</v>
      </c>
      <c r="C3" s="6" t="n">
        <v>44783</v>
      </c>
    </row>
    <row r="4">
      <c r="A4" s="4" t="inlineStr">
        <is>
          <t>United States</t>
        </is>
      </c>
    </row>
    <row r="5">
      <c r="A5" s="3" t="inlineStr">
        <is>
          <t>Long-Lived Assets By Geographical Area</t>
        </is>
      </c>
    </row>
    <row r="6">
      <c r="A6" s="4" t="inlineStr">
        <is>
          <t>Total long-lived assets</t>
        </is>
      </c>
      <c r="B6" s="5" t="n">
        <v>38706</v>
      </c>
      <c r="C6" s="5" t="n">
        <v>35858</v>
      </c>
    </row>
    <row r="7">
      <c r="A7" s="4" t="inlineStr">
        <is>
          <t>Rest of the world</t>
        </is>
      </c>
    </row>
    <row r="8">
      <c r="A8" s="3" t="inlineStr">
        <is>
          <t>Long-Lived Assets By Geographical Area</t>
        </is>
      </c>
    </row>
    <row r="9">
      <c r="A9" s="4" t="inlineStr">
        <is>
          <t>Total long-lived assets</t>
        </is>
      </c>
      <c r="B9" s="6" t="n">
        <v>9729</v>
      </c>
      <c r="C9" s="6" t="n">
        <v>89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Billions</t>
        </is>
      </c>
      <c r="B1" s="2" t="inlineStr">
        <is>
          <t>Jul. 07, 2020USD ($)</t>
        </is>
      </c>
    </row>
    <row r="2">
      <c r="A2" s="4" t="inlineStr">
        <is>
          <t>Subsequent Event</t>
        </is>
      </c>
    </row>
    <row r="3">
      <c r="A3" s="3" t="inlineStr">
        <is>
          <t>Subsequent Event [Line Items]</t>
        </is>
      </c>
    </row>
    <row r="4">
      <c r="A4" s="4" t="inlineStr">
        <is>
          <t>Payment for investment</t>
        </is>
      </c>
      <c r="B4" s="10" t="n">
        <v>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41" customWidth="1" min="2" max="2"/>
    <col width="14" customWidth="1" min="3" max="3"/>
  </cols>
  <sheetData>
    <row r="1">
      <c r="A1" s="1" t="inlineStr">
        <is>
          <t>Label</t>
        </is>
      </c>
      <c r="B1" s="1" t="inlineStr">
        <is>
          <t>Element</t>
        </is>
      </c>
      <c r="C1" s="2" t="inlineStr">
        <is>
          <t>Value</t>
        </is>
      </c>
    </row>
    <row r="2">
      <c r="A2" s="4" t="inlineStr">
        <is>
          <t>Prepaid Expenses and Other Current Assets [Member]</t>
        </is>
      </c>
    </row>
    <row r="3">
      <c r="A3" s="4" t="inlineStr">
        <is>
          <t>Restricted Cash and Cash Equivalents</t>
        </is>
      </c>
      <c r="B3" s="4" t="inlineStr">
        <is>
          <t>us-gaap_RestrictedCashAndCashEquivalents</t>
        </is>
      </c>
      <c r="C3" s="6" t="n">
        <v>308000000</v>
      </c>
    </row>
    <row r="4">
      <c r="A4" s="4" t="inlineStr">
        <is>
          <t>Restricted Cash and Cash Equivalents</t>
        </is>
      </c>
      <c r="B4" s="4" t="inlineStr">
        <is>
          <t>us-gaap_RestrictedCashAndCashEquivalents</t>
        </is>
      </c>
      <c r="C4" s="5" t="n">
        <v>9000000</v>
      </c>
    </row>
    <row r="5">
      <c r="A5" s="4" t="inlineStr">
        <is>
          <t>Other Assets [Member]</t>
        </is>
      </c>
    </row>
    <row r="6">
      <c r="A6" s="4" t="inlineStr">
        <is>
          <t>Restricted Cash and Cash Equivalents</t>
        </is>
      </c>
      <c r="B6" s="4" t="inlineStr">
        <is>
          <t>us-gaap_RestrictedCashAndCashEquivalents</t>
        </is>
      </c>
      <c r="C6" s="5" t="n">
        <v>112000000</v>
      </c>
    </row>
    <row r="7">
      <c r="A7" s="4" t="inlineStr">
        <is>
          <t>Restricted Cash and Cash Equivalents</t>
        </is>
      </c>
      <c r="B7" s="4" t="inlineStr">
        <is>
          <t>us-gaap_RestrictedCashAndCashEquivalents</t>
        </is>
      </c>
      <c r="C7" s="6" t="n">
        <v>21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7" customWidth="1" min="5" max="5"/>
    <col width="18" customWidth="1" min="6" max="6"/>
  </cols>
  <sheetData>
    <row r="1">
      <c r="A1" s="1" t="inlineStr">
        <is>
          <t>CONDENSED CONSOLIDATED STATEMENTS OF STOCKHOLDERS' EQUITY - USD ($) shares in Millions, $ in Millions</t>
        </is>
      </c>
      <c r="B1" s="2" t="inlineStr">
        <is>
          <t>Total</t>
        </is>
      </c>
      <c r="C1" s="2" t="inlineStr">
        <is>
          <t>Class A and Class B Common Stock</t>
        </is>
      </c>
      <c r="D1" s="2" t="inlineStr">
        <is>
          <t>Additional Paid-In Capital</t>
        </is>
      </c>
      <c r="E1" s="2" t="inlineStr">
        <is>
          <t>Accumulated Other Comprehensive Loss</t>
        </is>
      </c>
      <c r="F1" s="2" t="inlineStr">
        <is>
          <t>Retained Earnings</t>
        </is>
      </c>
    </row>
    <row r="2">
      <c r="A2" s="4" t="inlineStr">
        <is>
          <t>Balances at beginning of period (in shares) at Dec. 31, 2018</t>
        </is>
      </c>
      <c r="C2" s="5" t="n">
        <v>2854</v>
      </c>
    </row>
    <row r="3">
      <c r="A3" s="4" t="inlineStr">
        <is>
          <t>Balances at beginning of period at Dec. 31, 2018</t>
        </is>
      </c>
      <c r="B3" s="6" t="n">
        <v>84127</v>
      </c>
      <c r="C3" s="6" t="n">
        <v>0</v>
      </c>
      <c r="D3" s="6" t="n">
        <v>42906</v>
      </c>
      <c r="E3" s="6" t="n">
        <v>-760</v>
      </c>
      <c r="F3" s="6" t="n">
        <v>41981</v>
      </c>
    </row>
    <row r="4">
      <c r="A4" s="3" t="inlineStr">
        <is>
          <t>Increase (Decrease) in Stockholders' Equity [Roll Forward]</t>
        </is>
      </c>
    </row>
    <row r="5">
      <c r="A5" s="4" t="inlineStr">
        <is>
          <t>Issuance of common stock (in shares)</t>
        </is>
      </c>
      <c r="C5" s="5" t="n">
        <v>16</v>
      </c>
    </row>
    <row r="6">
      <c r="A6" s="4" t="inlineStr">
        <is>
          <t>Issuance of common stock</t>
        </is>
      </c>
      <c r="B6" s="5" t="n">
        <v>9</v>
      </c>
      <c r="D6" s="5" t="n">
        <v>9</v>
      </c>
    </row>
    <row r="7">
      <c r="A7" s="4" t="inlineStr">
        <is>
          <t>Shares withheld related to net share settlement (in shares)</t>
        </is>
      </c>
      <c r="C7" s="5" t="n">
        <v>-7</v>
      </c>
    </row>
    <row r="8">
      <c r="A8" s="4" t="inlineStr">
        <is>
          <t>Shares withheld related to net share settlement and other</t>
        </is>
      </c>
      <c r="B8" s="5" t="n">
        <v>-1362</v>
      </c>
      <c r="D8" s="5" t="n">
        <v>-951</v>
      </c>
      <c r="F8" s="5" t="n">
        <v>-411</v>
      </c>
    </row>
    <row r="9">
      <c r="A9" s="4" t="inlineStr">
        <is>
          <t>Share-based compensation</t>
        </is>
      </c>
      <c r="B9" s="5" t="n">
        <v>2313</v>
      </c>
      <c r="D9" s="5" t="n">
        <v>2313</v>
      </c>
    </row>
    <row r="10">
      <c r="A10" s="4" t="inlineStr">
        <is>
          <t>Share repurchases (in shares)</t>
        </is>
      </c>
      <c r="C10" s="5" t="n">
        <v>-9</v>
      </c>
    </row>
    <row r="11">
      <c r="A11" s="4" t="inlineStr">
        <is>
          <t>Share repurchases</t>
        </is>
      </c>
      <c r="B11" s="5" t="n">
        <v>-1647</v>
      </c>
      <c r="F11" s="5" t="n">
        <v>-1647</v>
      </c>
    </row>
    <row r="12">
      <c r="A12" s="4" t="inlineStr">
        <is>
          <t>Other comprehensive income</t>
        </is>
      </c>
      <c r="B12" s="5" t="n">
        <v>277</v>
      </c>
      <c r="E12" s="5" t="n">
        <v>277</v>
      </c>
    </row>
    <row r="13">
      <c r="A13" s="4" t="inlineStr">
        <is>
          <t>Net income</t>
        </is>
      </c>
      <c r="B13" s="5" t="n">
        <v>5045</v>
      </c>
      <c r="F13" s="5" t="n">
        <v>5045</v>
      </c>
    </row>
    <row r="14">
      <c r="A14" s="4" t="inlineStr">
        <is>
          <t>Balances at end of period (in shares) at Jun. 30, 2019</t>
        </is>
      </c>
      <c r="C14" s="5" t="n">
        <v>2854</v>
      </c>
    </row>
    <row r="15">
      <c r="A15" s="4" t="inlineStr">
        <is>
          <t>Balances at end of period at Jun. 30, 2019</t>
        </is>
      </c>
      <c r="B15" s="5" t="n">
        <v>88762</v>
      </c>
      <c r="C15" s="6" t="n">
        <v>0</v>
      </c>
      <c r="D15" s="5" t="n">
        <v>44277</v>
      </c>
      <c r="E15" s="5" t="n">
        <v>-483</v>
      </c>
      <c r="F15" s="5" t="n">
        <v>44968</v>
      </c>
    </row>
    <row r="16">
      <c r="A16" s="4" t="inlineStr">
        <is>
          <t>Balances at beginning of period (in shares) at Mar. 31, 2019</t>
        </is>
      </c>
      <c r="C16" s="5" t="n">
        <v>2856</v>
      </c>
    </row>
    <row r="17">
      <c r="A17" s="4" t="inlineStr">
        <is>
          <t>Balances at beginning of period at Mar. 31, 2019</t>
        </is>
      </c>
      <c r="B17" s="5" t="n">
        <v>86516</v>
      </c>
      <c r="C17" s="6" t="n">
        <v>0</v>
      </c>
      <c r="D17" s="5" t="n">
        <v>43533</v>
      </c>
      <c r="E17" s="5" t="n">
        <v>-781</v>
      </c>
      <c r="F17" s="5" t="n">
        <v>43764</v>
      </c>
    </row>
    <row r="18">
      <c r="A18" s="3" t="inlineStr">
        <is>
          <t>Increase (Decrease) in Stockholders' Equity [Roll Forward]</t>
        </is>
      </c>
    </row>
    <row r="19">
      <c r="A19" s="4" t="inlineStr">
        <is>
          <t>Issuance of common stock (in shares)</t>
        </is>
      </c>
      <c r="C19" s="5" t="n">
        <v>8</v>
      </c>
    </row>
    <row r="20">
      <c r="A20" s="4" t="inlineStr">
        <is>
          <t>Issuance of common stock</t>
        </is>
      </c>
      <c r="B20" s="5" t="n">
        <v>4</v>
      </c>
      <c r="D20" s="5" t="n">
        <v>4</v>
      </c>
    </row>
    <row r="21">
      <c r="A21" s="4" t="inlineStr">
        <is>
          <t>Shares withheld related to net share settlement (in shares)</t>
        </is>
      </c>
      <c r="C21" s="5" t="n">
        <v>-4</v>
      </c>
    </row>
    <row r="22">
      <c r="A22" s="4" t="inlineStr">
        <is>
          <t>Shares withheld related to net share settlement and other</t>
        </is>
      </c>
      <c r="B22" s="5" t="n">
        <v>-850</v>
      </c>
      <c r="D22" s="5" t="n">
        <v>-563</v>
      </c>
      <c r="F22" s="5" t="n">
        <v>-287</v>
      </c>
    </row>
    <row r="23">
      <c r="A23" s="4" t="inlineStr">
        <is>
          <t>Share-based compensation</t>
        </is>
      </c>
      <c r="B23" s="5" t="n">
        <v>1303</v>
      </c>
      <c r="D23" s="5" t="n">
        <v>1303</v>
      </c>
    </row>
    <row r="24">
      <c r="A24" s="4" t="inlineStr">
        <is>
          <t>Share repurchases (in shares)</t>
        </is>
      </c>
      <c r="C24" s="5" t="n">
        <v>-6</v>
      </c>
    </row>
    <row r="25">
      <c r="A25" s="4" t="inlineStr">
        <is>
          <t>Share repurchases</t>
        </is>
      </c>
      <c r="B25" s="5" t="n">
        <v>-1125</v>
      </c>
      <c r="F25" s="5" t="n">
        <v>-1125</v>
      </c>
    </row>
    <row r="26">
      <c r="A26" s="4" t="inlineStr">
        <is>
          <t>Other comprehensive income</t>
        </is>
      </c>
      <c r="B26" s="5" t="n">
        <v>298</v>
      </c>
      <c r="E26" s="5" t="n">
        <v>298</v>
      </c>
    </row>
    <row r="27">
      <c r="A27" s="4" t="inlineStr">
        <is>
          <t>Net income</t>
        </is>
      </c>
      <c r="B27" s="5" t="n">
        <v>2616</v>
      </c>
      <c r="F27" s="5" t="n">
        <v>2616</v>
      </c>
    </row>
    <row r="28">
      <c r="A28" s="4" t="inlineStr">
        <is>
          <t>Balances at end of period (in shares) at Jun. 30, 2019</t>
        </is>
      </c>
      <c r="C28" s="5" t="n">
        <v>2854</v>
      </c>
    </row>
    <row r="29">
      <c r="A29" s="4" t="inlineStr">
        <is>
          <t>Balances at end of period at Jun. 30, 2019</t>
        </is>
      </c>
      <c r="B29" s="5" t="n">
        <v>88762</v>
      </c>
      <c r="C29" s="6" t="n">
        <v>0</v>
      </c>
      <c r="D29" s="5" t="n">
        <v>44277</v>
      </c>
      <c r="E29" s="5" t="n">
        <v>-483</v>
      </c>
      <c r="F29" s="5" t="n">
        <v>44968</v>
      </c>
    </row>
    <row r="30">
      <c r="A30" s="4" t="inlineStr">
        <is>
          <t>Balances at beginning of period (in shares) at Dec. 31, 2019</t>
        </is>
      </c>
      <c r="C30" s="5" t="n">
        <v>2852</v>
      </c>
    </row>
    <row r="31">
      <c r="A31" s="4" t="inlineStr">
        <is>
          <t>Balances at beginning of period at Dec. 31, 2019</t>
        </is>
      </c>
      <c r="B31" s="5" t="n">
        <v>101054</v>
      </c>
      <c r="C31" s="6" t="n">
        <v>0</v>
      </c>
      <c r="D31" s="5" t="n">
        <v>45851</v>
      </c>
      <c r="E31" s="5" t="n">
        <v>-489</v>
      </c>
      <c r="F31" s="5" t="n">
        <v>55692</v>
      </c>
    </row>
    <row r="32">
      <c r="A32" s="3" t="inlineStr">
        <is>
          <t>Increase (Decrease) in Stockholders' Equity [Roll Forward]</t>
        </is>
      </c>
    </row>
    <row r="33">
      <c r="A33" s="4" t="inlineStr">
        <is>
          <t>Issuance of common stock (in shares)</t>
        </is>
      </c>
      <c r="C33" s="5" t="n">
        <v>18</v>
      </c>
    </row>
    <row r="34">
      <c r="A34" s="4" t="inlineStr">
        <is>
          <t>Issuance of common stock</t>
        </is>
      </c>
      <c r="B34" s="5" t="n">
        <v>0</v>
      </c>
      <c r="D34" s="5" t="n">
        <v>0</v>
      </c>
    </row>
    <row r="35">
      <c r="A35" s="4" t="inlineStr">
        <is>
          <t>Shares withheld related to net share settlement (in shares)</t>
        </is>
      </c>
      <c r="C35" s="5" t="n">
        <v>-7</v>
      </c>
    </row>
    <row r="36">
      <c r="A36" s="4" t="inlineStr">
        <is>
          <t>Shares withheld related to net share settlement and other</t>
        </is>
      </c>
      <c r="B36" s="5" t="n">
        <v>-1444</v>
      </c>
      <c r="D36" s="5" t="n">
        <v>-1076</v>
      </c>
      <c r="F36" s="5" t="n">
        <v>-368</v>
      </c>
    </row>
    <row r="37">
      <c r="A37" s="4" t="inlineStr">
        <is>
          <t>Share-based compensation</t>
        </is>
      </c>
      <c r="B37" s="6" t="n">
        <v>3030</v>
      </c>
      <c r="D37" s="5" t="n">
        <v>3030</v>
      </c>
    </row>
    <row r="38">
      <c r="A38" s="4" t="inlineStr">
        <is>
          <t>Share repurchases (in shares)</t>
        </is>
      </c>
      <c r="B38" s="5" t="n">
        <v>-13</v>
      </c>
      <c r="C38" s="5" t="n">
        <v>-13</v>
      </c>
    </row>
    <row r="39">
      <c r="A39" s="4" t="inlineStr">
        <is>
          <t>Share repurchases</t>
        </is>
      </c>
      <c r="B39" s="6" t="n">
        <v>-2621</v>
      </c>
      <c r="F39" s="5" t="n">
        <v>-2621</v>
      </c>
    </row>
    <row r="40">
      <c r="A40" s="4" t="inlineStr">
        <is>
          <t>Other comprehensive income</t>
        </is>
      </c>
      <c r="B40" s="5" t="n">
        <v>347</v>
      </c>
      <c r="E40" s="5" t="n">
        <v>347</v>
      </c>
    </row>
    <row r="41">
      <c r="A41" s="4" t="inlineStr">
        <is>
          <t>Net income</t>
        </is>
      </c>
      <c r="B41" s="5" t="n">
        <v>10081</v>
      </c>
      <c r="F41" s="5" t="n">
        <v>10081</v>
      </c>
    </row>
    <row r="42">
      <c r="A42" s="4" t="inlineStr">
        <is>
          <t>Balances at end of period (in shares) at Jun. 30, 2020</t>
        </is>
      </c>
      <c r="C42" s="5" t="n">
        <v>2850</v>
      </c>
    </row>
    <row r="43">
      <c r="A43" s="4" t="inlineStr">
        <is>
          <t>Balances at end of period at Jun. 30, 2020</t>
        </is>
      </c>
      <c r="B43" s="5" t="n">
        <v>110447</v>
      </c>
      <c r="C43" s="6" t="n">
        <v>0</v>
      </c>
      <c r="D43" s="5" t="n">
        <v>47805</v>
      </c>
      <c r="E43" s="5" t="n">
        <v>-142</v>
      </c>
      <c r="F43" s="5" t="n">
        <v>62784</v>
      </c>
    </row>
    <row r="44">
      <c r="A44" s="4" t="inlineStr">
        <is>
          <t>Balances at beginning of period (in shares) at Mar. 31, 2020</t>
        </is>
      </c>
      <c r="C44" s="5" t="n">
        <v>2851</v>
      </c>
    </row>
    <row r="45">
      <c r="A45" s="4" t="inlineStr">
        <is>
          <t>Balances at beginning of period at Mar. 31, 2020</t>
        </is>
      </c>
      <c r="B45" s="5" t="n">
        <v>105304</v>
      </c>
      <c r="C45" s="6" t="n">
        <v>0</v>
      </c>
      <c r="D45" s="5" t="n">
        <v>46688</v>
      </c>
      <c r="E45" s="5" t="n">
        <v>-544</v>
      </c>
      <c r="F45" s="5" t="n">
        <v>59160</v>
      </c>
    </row>
    <row r="46">
      <c r="A46" s="3" t="inlineStr">
        <is>
          <t>Increase (Decrease) in Stockholders' Equity [Roll Forward]</t>
        </is>
      </c>
    </row>
    <row r="47">
      <c r="A47" s="4" t="inlineStr">
        <is>
          <t>Issuance of common stock (in shares)</t>
        </is>
      </c>
      <c r="C47" s="5" t="n">
        <v>10</v>
      </c>
    </row>
    <row r="48">
      <c r="A48" s="4" t="inlineStr">
        <is>
          <t>Issuance of common stock</t>
        </is>
      </c>
      <c r="D48" s="5" t="n">
        <v>0</v>
      </c>
    </row>
    <row r="49">
      <c r="A49" s="4" t="inlineStr">
        <is>
          <t>Shares withheld related to net share settlement (in shares)</t>
        </is>
      </c>
      <c r="C49" s="5" t="n">
        <v>-4</v>
      </c>
    </row>
    <row r="50">
      <c r="A50" s="4" t="inlineStr">
        <is>
          <t>Shares withheld related to net share settlement and other</t>
        </is>
      </c>
      <c r="B50" s="5" t="n">
        <v>-753</v>
      </c>
      <c r="D50" s="5" t="n">
        <v>-578</v>
      </c>
      <c r="F50" s="5" t="n">
        <v>-175</v>
      </c>
    </row>
    <row r="51">
      <c r="A51" s="4" t="inlineStr">
        <is>
          <t>Share-based compensation</t>
        </is>
      </c>
      <c r="B51" s="5" t="n">
        <v>1695</v>
      </c>
      <c r="D51" s="5" t="n">
        <v>1695</v>
      </c>
    </row>
    <row r="52">
      <c r="A52" s="4" t="inlineStr">
        <is>
          <t>Share repurchases (in shares)</t>
        </is>
      </c>
      <c r="C52" s="5" t="n">
        <v>-7</v>
      </c>
    </row>
    <row r="53">
      <c r="A53" s="4" t="inlineStr">
        <is>
          <t>Share repurchases</t>
        </is>
      </c>
      <c r="B53" s="5" t="n">
        <v>-1379</v>
      </c>
      <c r="F53" s="5" t="n">
        <v>-1379</v>
      </c>
    </row>
    <row r="54">
      <c r="A54" s="4" t="inlineStr">
        <is>
          <t>Other comprehensive income</t>
        </is>
      </c>
      <c r="B54" s="5" t="n">
        <v>402</v>
      </c>
      <c r="E54" s="5" t="n">
        <v>402</v>
      </c>
    </row>
    <row r="55">
      <c r="A55" s="4" t="inlineStr">
        <is>
          <t>Net income</t>
        </is>
      </c>
      <c r="B55" s="5" t="n">
        <v>5178</v>
      </c>
      <c r="F55" s="5" t="n">
        <v>5178</v>
      </c>
    </row>
    <row r="56">
      <c r="A56" s="4" t="inlineStr">
        <is>
          <t>Balances at end of period (in shares) at Jun. 30, 2020</t>
        </is>
      </c>
      <c r="C56" s="5" t="n">
        <v>2850</v>
      </c>
    </row>
    <row r="57">
      <c r="A57" s="4" t="inlineStr">
        <is>
          <t>Balances at end of period at Jun. 30, 2020</t>
        </is>
      </c>
      <c r="B57" s="6" t="n">
        <v>110447</v>
      </c>
      <c r="C57" s="6" t="n">
        <v>0</v>
      </c>
      <c r="D57" s="6" t="n">
        <v>47805</v>
      </c>
      <c r="E57" s="6" t="n">
        <v>-142</v>
      </c>
      <c r="F57" s="6" t="n">
        <v>627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0081</v>
      </c>
      <c r="C4" s="6" t="n">
        <v>5045</v>
      </c>
    </row>
    <row r="5">
      <c r="A5" s="3" t="inlineStr">
        <is>
          <t>Adjustments to reconcile net income to net cash provided by operating activities:</t>
        </is>
      </c>
    </row>
    <row r="6">
      <c r="A6" s="4" t="inlineStr">
        <is>
          <t>Depreciation and amortization</t>
        </is>
      </c>
      <c r="B6" s="5" t="n">
        <v>3301</v>
      </c>
      <c r="C6" s="5" t="n">
        <v>2857</v>
      </c>
    </row>
    <row r="7">
      <c r="A7" s="4" t="inlineStr">
        <is>
          <t>Share-based compensation</t>
        </is>
      </c>
      <c r="B7" s="5" t="n">
        <v>3030</v>
      </c>
      <c r="C7" s="5" t="n">
        <v>2313</v>
      </c>
    </row>
    <row r="8">
      <c r="A8" s="4" t="inlineStr">
        <is>
          <t>Deferred income taxes</t>
        </is>
      </c>
      <c r="B8" s="5" t="n">
        <v>690</v>
      </c>
      <c r="C8" s="5" t="n">
        <v>184</v>
      </c>
    </row>
    <row r="9">
      <c r="A9" s="4" t="inlineStr">
        <is>
          <t>Other</t>
        </is>
      </c>
      <c r="B9" s="5" t="n">
        <v>49</v>
      </c>
      <c r="C9" s="5" t="n">
        <v>14</v>
      </c>
    </row>
    <row r="10">
      <c r="A10" s="3" t="inlineStr">
        <is>
          <t>Changes in assets and liabilities:</t>
        </is>
      </c>
    </row>
    <row r="11">
      <c r="A11" s="4" t="inlineStr">
        <is>
          <t>Accounts receivable</t>
        </is>
      </c>
      <c r="B11" s="5" t="n">
        <v>1924</v>
      </c>
      <c r="C11" s="5" t="n">
        <v>64</v>
      </c>
    </row>
    <row r="12">
      <c r="A12" s="4" t="inlineStr">
        <is>
          <t>Prepaid expenses and other current assets</t>
        </is>
      </c>
      <c r="B12" s="5" t="n">
        <v>-353</v>
      </c>
      <c r="C12" s="5" t="n">
        <v>-168</v>
      </c>
    </row>
    <row r="13">
      <c r="A13" s="4" t="inlineStr">
        <is>
          <t>Other assets</t>
        </is>
      </c>
      <c r="B13" s="5" t="n">
        <v>-15</v>
      </c>
      <c r="C13" s="5" t="n">
        <v>65</v>
      </c>
    </row>
    <row r="14">
      <c r="A14" s="4" t="inlineStr">
        <is>
          <t>Accounts payable</t>
        </is>
      </c>
      <c r="B14" s="5" t="n">
        <v>-100</v>
      </c>
      <c r="C14" s="5" t="n">
        <v>-87</v>
      </c>
    </row>
    <row r="15">
      <c r="A15" s="4" t="inlineStr">
        <is>
          <t>Partners payable</t>
        </is>
      </c>
      <c r="B15" s="5" t="n">
        <v>-158</v>
      </c>
      <c r="C15" s="5" t="n">
        <v>20</v>
      </c>
    </row>
    <row r="16">
      <c r="A16" s="4" t="inlineStr">
        <is>
          <t>Accrued expenses and other current liabilities</t>
        </is>
      </c>
      <c r="B16" s="5" t="n">
        <v>-3016</v>
      </c>
      <c r="C16" s="5" t="n">
        <v>5982</v>
      </c>
    </row>
    <row r="17">
      <c r="A17" s="4" t="inlineStr">
        <is>
          <t>Deferred revenue and deposits</t>
        </is>
      </c>
      <c r="B17" s="5" t="n">
        <v>-1</v>
      </c>
      <c r="C17" s="5" t="n">
        <v>51</v>
      </c>
    </row>
    <row r="18">
      <c r="A18" s="4" t="inlineStr">
        <is>
          <t>Other liabilities</t>
        </is>
      </c>
      <c r="B18" s="5" t="n">
        <v>-554</v>
      </c>
      <c r="C18" s="5" t="n">
        <v>1584</v>
      </c>
    </row>
    <row r="19">
      <c r="A19" s="4" t="inlineStr">
        <is>
          <t>Net cash provided by operating activities</t>
        </is>
      </c>
      <c r="B19" s="5" t="n">
        <v>14878</v>
      </c>
      <c r="C19" s="5" t="n">
        <v>17924</v>
      </c>
    </row>
    <row r="20">
      <c r="A20" s="3" t="inlineStr">
        <is>
          <t>Cash flows from investing activities</t>
        </is>
      </c>
    </row>
    <row r="21">
      <c r="A21" s="4" t="inlineStr">
        <is>
          <t>Purchases of property and equipment, net</t>
        </is>
      </c>
      <c r="B21" s="5" t="n">
        <v>-6813</v>
      </c>
      <c r="C21" s="5" t="n">
        <v>-7470</v>
      </c>
    </row>
    <row r="22">
      <c r="A22" s="4" t="inlineStr">
        <is>
          <t>Purchases of marketable securities</t>
        </is>
      </c>
      <c r="B22" s="5" t="n">
        <v>-14063</v>
      </c>
      <c r="C22" s="5" t="n">
        <v>-11755</v>
      </c>
    </row>
    <row r="23">
      <c r="A23" s="4" t="inlineStr">
        <is>
          <t>Sales of marketable securities</t>
        </is>
      </c>
      <c r="B23" s="5" t="n">
        <v>5381</v>
      </c>
      <c r="C23" s="5" t="n">
        <v>4456</v>
      </c>
    </row>
    <row r="24">
      <c r="A24" s="4" t="inlineStr">
        <is>
          <t>Maturities of marketable securities</t>
        </is>
      </c>
      <c r="B24" s="5" t="n">
        <v>7868</v>
      </c>
      <c r="C24" s="5" t="n">
        <v>4105</v>
      </c>
    </row>
    <row r="25">
      <c r="A25" s="4" t="inlineStr">
        <is>
          <t>Acquisitions of businesses, net of cash acquired, and purchases of intangible assets</t>
        </is>
      </c>
      <c r="B25" s="5" t="n">
        <v>-372</v>
      </c>
      <c r="C25" s="5" t="n">
        <v>-53</v>
      </c>
    </row>
    <row r="26">
      <c r="A26" s="4" t="inlineStr">
        <is>
          <t>Other investing activities, net</t>
        </is>
      </c>
      <c r="B26" s="5" t="n">
        <v>-288</v>
      </c>
      <c r="C26" s="5" t="n">
        <v>-61</v>
      </c>
    </row>
    <row r="27">
      <c r="A27" s="4" t="inlineStr">
        <is>
          <t>Net cash used in investing activities</t>
        </is>
      </c>
      <c r="B27" s="5" t="n">
        <v>-8287</v>
      </c>
      <c r="C27" s="5" t="n">
        <v>-10778</v>
      </c>
    </row>
    <row r="28">
      <c r="A28" s="3" t="inlineStr">
        <is>
          <t>Cash flows from financing activities</t>
        </is>
      </c>
    </row>
    <row r="29">
      <c r="A29" s="4" t="inlineStr">
        <is>
          <t>Taxes paid related to net share settlement of equity awards</t>
        </is>
      </c>
      <c r="B29" s="5" t="n">
        <v>-1444</v>
      </c>
      <c r="C29" s="5" t="n">
        <v>-1119</v>
      </c>
    </row>
    <row r="30">
      <c r="A30" s="4" t="inlineStr">
        <is>
          <t>Repurchases of Class A common stock</t>
        </is>
      </c>
      <c r="B30" s="5" t="n">
        <v>-2618</v>
      </c>
      <c r="C30" s="5" t="n">
        <v>-1758</v>
      </c>
    </row>
    <row r="31">
      <c r="A31" s="4" t="inlineStr">
        <is>
          <t>Principal payments on finance leases</t>
        </is>
      </c>
      <c r="B31" s="5" t="n">
        <v>-209</v>
      </c>
      <c r="C31" s="5" t="n">
        <v>-267</v>
      </c>
    </row>
    <row r="32">
      <c r="A32" s="4" t="inlineStr">
        <is>
          <t>Net change in overdraft in cash pooling entities</t>
        </is>
      </c>
      <c r="B32" s="5" t="n">
        <v>-17</v>
      </c>
      <c r="C32" s="5" t="n">
        <v>-119</v>
      </c>
    </row>
    <row r="33">
      <c r="A33" s="4" t="inlineStr">
        <is>
          <t>Other financing activities, net</t>
        </is>
      </c>
      <c r="B33" s="5" t="n">
        <v>114</v>
      </c>
      <c r="C33" s="5" t="n">
        <v>9</v>
      </c>
    </row>
    <row r="34">
      <c r="A34" s="4" t="inlineStr">
        <is>
          <t>Net cash used in financing activities</t>
        </is>
      </c>
      <c r="B34" s="5" t="n">
        <v>-4174</v>
      </c>
      <c r="C34" s="5" t="n">
        <v>-3254</v>
      </c>
    </row>
    <row r="35">
      <c r="A35" s="4" t="inlineStr">
        <is>
          <t>Effect of exchange rate changes on cash, cash equivalents, and restricted cash</t>
        </is>
      </c>
      <c r="B35" s="5" t="n">
        <v>-127</v>
      </c>
      <c r="C35" s="5" t="n">
        <v>-18</v>
      </c>
    </row>
    <row r="36">
      <c r="A36" s="4" t="inlineStr">
        <is>
          <t>Net increase in cash, cash equivalents, and restricted cash</t>
        </is>
      </c>
      <c r="B36" s="5" t="n">
        <v>2290</v>
      </c>
      <c r="C36" s="5" t="n">
        <v>3874</v>
      </c>
    </row>
    <row r="37">
      <c r="A37" s="4" t="inlineStr">
        <is>
          <t>Cash, cash equivalents, and restricted cash at beginning of the period</t>
        </is>
      </c>
      <c r="B37" s="5" t="n">
        <v>19279</v>
      </c>
      <c r="C37" s="5" t="n">
        <v>10124</v>
      </c>
    </row>
    <row r="38">
      <c r="A38" s="4" t="inlineStr">
        <is>
          <t>Cash, cash equivalents, and restricted cash at end of the period</t>
        </is>
      </c>
      <c r="B38" s="5" t="n">
        <v>21569</v>
      </c>
      <c r="C38" s="5" t="n">
        <v>13998</v>
      </c>
    </row>
    <row r="39">
      <c r="A39" s="3" t="inlineStr">
        <is>
          <t>Reconciliation of cash, cash equivalents, and restricted cash to the condensed consolidated balance sheets</t>
        </is>
      </c>
    </row>
    <row r="40">
      <c r="A40" s="4" t="inlineStr">
        <is>
          <t>Cash and cash equivalents</t>
        </is>
      </c>
      <c r="B40" s="5" t="n">
        <v>21045</v>
      </c>
      <c r="C40" s="5" t="n">
        <v>13877</v>
      </c>
    </row>
    <row r="41">
      <c r="A41" s="4" t="inlineStr">
        <is>
          <t>Total cash, cash equivalents, and restricted cash</t>
        </is>
      </c>
      <c r="B41" s="5" t="n">
        <v>21569</v>
      </c>
      <c r="C41" s="5" t="n">
        <v>13998</v>
      </c>
    </row>
    <row r="42">
      <c r="A42" s="3" t="inlineStr">
        <is>
          <t>Supplemental cash flow data</t>
        </is>
      </c>
    </row>
    <row r="43">
      <c r="A43" s="4" t="inlineStr">
        <is>
          <t>Cash paid for income taxes, net</t>
        </is>
      </c>
      <c r="B43" s="5" t="n">
        <v>1250</v>
      </c>
      <c r="C43" s="5" t="n">
        <v>1696</v>
      </c>
    </row>
    <row r="44">
      <c r="A44" s="3" t="inlineStr">
        <is>
          <t>Non-cash investing activities:</t>
        </is>
      </c>
    </row>
    <row r="45">
      <c r="A45" s="4" t="inlineStr">
        <is>
          <t>Acquisition of businesses and other investments in accrued expenses and other liabilities</t>
        </is>
      </c>
      <c r="B45" s="5" t="n">
        <v>316</v>
      </c>
      <c r="C45" s="5" t="n">
        <v>0</v>
      </c>
    </row>
    <row r="46">
      <c r="A46" s="4" t="inlineStr">
        <is>
          <t>Property and equipment in accounts payable and accrued liabilities</t>
        </is>
      </c>
      <c r="B46" s="6" t="n">
        <v>1592</v>
      </c>
      <c r="C46" s="6" t="n">
        <v>16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19 . The condensed consolidated balance sheet as of December 31, 2019 included herein was derived from the audited financial statements as of that date, but does not include all disclosures including notes required by GAAP. The condensed consolidated financial statements include the accounts of Facebook, Inc., subsidiaries where we have controlling financial interest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20 . Reclassifications Certain prior year amounts on the condensed consolidated statements of cash flow have been reclassified to conform to the current year presentation. A reclassification was made to net the changes in operating lease right-of use assets with operating lease liabilities. This net change was not material and was included within the changes in other liabilities in cash flows from operating activities on the condensed consolidated statement of cash flow for the six months ended June 30, 2019 . This change does not affect previously reported cash flows from operating activities in the condensed consolidated statements of cash flows. This reclassification had no effect on our other condensed consolidated financial statements for the periods ended June 30, 2020 and 2019. Use of Estimates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income taxes, loss contingencies, fair value of acquired intangible assets and goodwill, collectibility of accounts receivable, fair value of financial instruments, credit losses of available-for-sale (AFS) debt securities, leases, useful lives of intangible assets and property and equipment, and revenue recognition. These estimates are based on management's knowledge about current events and expectations about actions we may undertake in the future. Actual results could differ materially from those estimates. The COVID-19 pandemic has created and may continue to create significant uncertainty in macroeconomic conditions, which may cause further business slowdowns or shutdowns, depress demand for our advertising business, and adversely impact our results of operations. During the three and six months ended June 30, 2020 , we faced increasing uncertainties around our estimates of revenue collectibility and accounts receivable credit losses. We expect uncertainties around our key accounting estimates to continue to evolve depending on the duration and degree of impact associated with the COVID-19 pandemic . Our estimates may change as new events occur and additional information emerges, and such changes are recognized or disclosed in our condensed consolidated financial statements. Recently Adopted Accounting Pronouncements Fair Value Measurements On January 1, 2020, we adopted Accounting Standards Update No. 2018-13, Changes to Disclosure Requirements for Fair Value Measurements (Topic 820) , which improved the effectiveness of disclosure requirements for recurring and nonrecurring fair value measurements. The standard removes, modifies, and adds certain disclosure requirements. The adoption of this new standard did not have a material impact on our condensed consolidated financial statements. Credit Losses On January 1, 2020, we adopted Accounting Standards Update No. 2016-13, Financial Instruments-Credit Losses (Topic 326): Measurement of Credit Losses on Financial Instruments , using the modified retrospective transition method. Upon adoption, we changed our impairment model to utilize a forward-looking current expected credit losses (CECL) model in place of the incurred loss methodology for financial instruments measured at amortized cost, including our accounts receivable. In addition, we modified our impairment model to the CECL model for AFS debt securities and discontinued using the concept of "other than temporary" impairment on AFS debt securities. CECL estimates on accounts receivable are recorded as general and administrative expenses on our condensed consolidated statements of income. CECL estimates on AFS debt securities are recognized in interest and other income (expense), net on our condensed consolidated statements of income. The cumulative effect adjustment from adoption was immaterial to our condensed consolidated financial statements. We continue to monitor the financial implications of the COVID-19 pandemic on expected credit losses. Significant Accounting Policies There have been no material changes to our significant accounting policies from our Annual Report on Form 10-K for the fiscal year ended December 31, 2019 , except for the policies noted below which changed as a result of the adoption of Topic 326. Cash and Cash Equivalents and Marketable Securities Cash and cash equivalents consist of cash on deposit with banks and highly liquid investments with maturities of 90 days or less from the date of purchase. We hold investments in marketable securities, consisting of U.S. government securities, U.S. government agency securities, and investment grade corporate debt securities. We classify our marketable securities as AFS investments in our current assets because they represent investments of cash available for current operations. Our AFS investments are carried at estimated fair value with any unrealized gains and losses, net of taxes, included in accumulated other comprehensive income (loss) in stockholders' equity. AFS debt securities with an amortized cost basis in excess of estimated fair value are assessed to determine what amount of that difference, if any, is caused by expected credit losses. Expected credit losses on AFS debt securities are recognized in interest and other income (expense), net on our condensed consolidated statements of income, and any remaining unrealized losses, net of taxes, are included in accumulated other comprehensive income (loss) in stockholders' equity. The amount of credit losses recorded for the three and six months ended June 30, 2020 was not material. We have not recorded any impairment charge for unrealized losses in the periods presented. We determine realized gains or losses on sale of marketable securities on a specific identification method, and record such gains or losses as interest and other income (expense), net. Accounts Receivable and Allowances Accounts receivable are recorded and carried at the original invoiced amount less an allowance for any potential uncollectible amounts. We make estimates of expected credit losses for the allowance for doubtful accounts and allowance for unbilled receivable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Estimated credit loss allowance is recorded as general and administrative expenses on our condensed consolidated statements of income. As of June 30, 2020 , we reported $7.48 billion of accounts receivable, net of an allowance of $365 million . Credit Risk and Concentration Our financial instruments that are potentially subject to concentrations of credit risk consist primarily of cash, cash equivalents, restricted cash, marketable securities, and accounts receivable. The majority of cash equivalents consists of money market funds that primarily invest in U.S. government and agency securities. Marketable securities consist of investments in U.S. government securities, U.S. government agency securities, and investment grade corporate debt securities. Our investment portfolio in corporate debt securities is highly liquid and diversified among individual issuers. AFS debt securities with an amortized cost basis in excess of estimated fair value are assessed using the CECL model to determine what amount of that difference, if any, is caused by expected credit losses. Expected credit losses on AFS debt securities are recognized in interest and other income (expense), net on our condensed consolidated statements of income and were not material for the three and six months ended June 30, 2020 . Accounts receivable are typically unsecured and are derived from revenue earned from customers across different industries and countries. We generated 42% of our revenue for the three and six months ended June 30, 2020 and 2019 from marketers and developers based in the United States, with the majority of revenue outside of the United States coming from customers located in western Europe, China, Canada, Vietnam, Japan, Australia and Brazil. We perform ongoing credit evaluations of our customers and generally do not require collateral. We maintain an allowance for estimated credit losses. Bad debt expense was immaterial during the three and six months ended June 30, 2020 and 2019 . In the event that accounts receivable collection cycles deteriorate, our operating results and financial position could be adversely affected. Accounting Pronouncements Not Yet Adopted In December 2019, the Financial Accounting Standards Board (FASB) issued Accounting Standard Update No. 2019-12, Income Taxes (Topic 740): Simplifying the Accounting for Income Taxes (ASU 2019-12), which simplifies the accounting for income taxes. This guidance will be effective for us in the first quarter of 2021 on a prospective basis, with early adoption permitted. We will adopt the new standard effective January 1, 2021 and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are currently evaluating the impact of the new guidance, but based upon our current portfolio of investments, we do not expect the adoption of this guidance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Revenue disaggregated by revenue source consists of the following (in millions): Three Months Ended June 30, Six Months Ended June 30, 2020 2019 2020 2019 Advertising $ 18,321 $ 16,624 $ 35,760 $ 31,536 Other revenue 366 262 663 427 Total revenue $ 18,687 $ 16,886 $ 36,423 $ 31,963 Revenue disaggregated by geography, based on the addresses of our customers, consists of the following (in millions): Three Months Ended June 30, Six Months Ended June 30, 2020 2019 2020 2019 United States and Canada (1) $ 8,292 $ 7,632 $ 16,304 $ 14,409 Europe (2) 4,249 4,097 8,398 7,721 Asia-Pacific 4,611 3,628 8,582 6,965 Rest of World (2) 1,535 1,529 3,139 2,868 Total revenue $ 18,687 $ 16,886 $ 36,423 $ 31,963 ____________________________________ (1) United States revenue was $7.83 billion and $7.14 billion for the three months ended June 30, 2020 and 2019 , respectively, and $15.38 billion and $13.51 billion for the six months ended June 30, 2020 and 2019 , respectively. (2) Europe includes Russia and Turkey, and Rest of World includes Africa, Latin America, and the Middle East. Deferred revenue and deposits consists of the following (in millions): June 30, 2020 December 31, 2019 Deferred revenue $ 222 $ 234 Deposits 42 35 Total deferred revenue and deposits $ 264 $ 26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17:23Z</dcterms:created>
  <dcterms:modified xmlns:dcterms="http://purl.org/dc/terms/" xmlns:xsi="http://www.w3.org/2001/XMLSchema-instance" xsi:type="dcterms:W3CDTF">2020-07-31T16:17:23Z</dcterms:modified>
</cp:coreProperties>
</file>